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CUSTOMER CONCENTRATION" sheetId="9" state="visible" r:id="rId9"/>
    <sheet xmlns:r="http://schemas.openxmlformats.org/officeDocument/2006/relationships" name="SALE OF BUSINESS AND ASSETS AND" sheetId="10" state="visible" r:id="rId10"/>
    <sheet xmlns:r="http://schemas.openxmlformats.org/officeDocument/2006/relationships" name="INVESTMENT IN EQUITY SECURITIE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DISCONTINUATION OF THE BUY-RENO" sheetId="14" state="visible" r:id="rId14"/>
    <sheet xmlns:r="http://schemas.openxmlformats.org/officeDocument/2006/relationships" name="PREMISES AND EQUIPMENT, NE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OUNTS PAYABLE, ACCRUED EXPEN" sheetId="18" state="visible" r:id="rId18"/>
    <sheet xmlns:r="http://schemas.openxmlformats.org/officeDocument/2006/relationships" name="LONG-TERM DEBT" sheetId="19" state="visible" r:id="rId19"/>
    <sheet xmlns:r="http://schemas.openxmlformats.org/officeDocument/2006/relationships" name="OTHER NON-CURRENT LIABILITIES" sheetId="20" state="visible" r:id="rId20"/>
    <sheet xmlns:r="http://schemas.openxmlformats.org/officeDocument/2006/relationships" name="FAIR VALUE MEASUREMENTS AND FIN" sheetId="21" state="visible" r:id="rId21"/>
    <sheet xmlns:r="http://schemas.openxmlformats.org/officeDocument/2006/relationships" name="SHAREHOLDERS_ EQUITY AND SHARE-" sheetId="22" state="visible" r:id="rId22"/>
    <sheet xmlns:r="http://schemas.openxmlformats.org/officeDocument/2006/relationships" name="REVENUE" sheetId="23" state="visible" r:id="rId23"/>
    <sheet xmlns:r="http://schemas.openxmlformats.org/officeDocument/2006/relationships" name="COST OF REVENUE" sheetId="24" state="visible" r:id="rId24"/>
    <sheet xmlns:r="http://schemas.openxmlformats.org/officeDocument/2006/relationships" name="SELLING, GENERAL AND ADMINISTRA" sheetId="25" state="visible" r:id="rId25"/>
    <sheet xmlns:r="http://schemas.openxmlformats.org/officeDocument/2006/relationships" name="OTHER INCOME (EXPENSE), NET" sheetId="26" state="visible" r:id="rId26"/>
    <sheet xmlns:r="http://schemas.openxmlformats.org/officeDocument/2006/relationships" name="EARNINGS PER SHARE" sheetId="27" state="visible" r:id="rId27"/>
    <sheet xmlns:r="http://schemas.openxmlformats.org/officeDocument/2006/relationships" name="RESTRUCTURING CHARGES" sheetId="28" state="visible" r:id="rId28"/>
    <sheet xmlns:r="http://schemas.openxmlformats.org/officeDocument/2006/relationships" name="COMMITMENTS, CONTINGENCIES AND " sheetId="29" state="visible" r:id="rId29"/>
    <sheet xmlns:r="http://schemas.openxmlformats.org/officeDocument/2006/relationships" name="ORGANIZATION AND BASIS OF PRE_2" sheetId="30" state="visible" r:id="rId30"/>
    <sheet xmlns:r="http://schemas.openxmlformats.org/officeDocument/2006/relationships" name="SALE OF BUSINESS AND ASSETS A_2"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PREMISES AND EQUIPMENT, NET (Ta" sheetId="34" state="visible" r:id="rId34"/>
    <sheet xmlns:r="http://schemas.openxmlformats.org/officeDocument/2006/relationships" name="GOODWILL AND INTANGIBLE ASSET_2" sheetId="35" state="visible" r:id="rId35"/>
    <sheet xmlns:r="http://schemas.openxmlformats.org/officeDocument/2006/relationships" name="OTHER ASSETS (Tables)" sheetId="36" state="visible" r:id="rId36"/>
    <sheet xmlns:r="http://schemas.openxmlformats.org/officeDocument/2006/relationships" name="ACCOUNTS PAYABLE, ACCRUED EXP_2" sheetId="37" state="visible" r:id="rId37"/>
    <sheet xmlns:r="http://schemas.openxmlformats.org/officeDocument/2006/relationships" name="LONG-TERM DEBT (Tables)" sheetId="38" state="visible" r:id="rId38"/>
    <sheet xmlns:r="http://schemas.openxmlformats.org/officeDocument/2006/relationships" name="OTHER NON-CURRENT LIABILITIES (" sheetId="39" state="visible" r:id="rId39"/>
    <sheet xmlns:r="http://schemas.openxmlformats.org/officeDocument/2006/relationships" name="FAIR VALUE MEASUREMENTS AND F_2" sheetId="40" state="visible" r:id="rId40"/>
    <sheet xmlns:r="http://schemas.openxmlformats.org/officeDocument/2006/relationships" name="SHAREHOLDERS_ EQUITY AND SHAR_2" sheetId="41" state="visible" r:id="rId41"/>
    <sheet xmlns:r="http://schemas.openxmlformats.org/officeDocument/2006/relationships" name="REVENUE (Tables)" sheetId="42" state="visible" r:id="rId42"/>
    <sheet xmlns:r="http://schemas.openxmlformats.org/officeDocument/2006/relationships" name="COST OF REVENUE (Tables)" sheetId="43" state="visible" r:id="rId43"/>
    <sheet xmlns:r="http://schemas.openxmlformats.org/officeDocument/2006/relationships" name="SELLING, GENERAL AND ADMINIST_2" sheetId="44" state="visible" r:id="rId44"/>
    <sheet xmlns:r="http://schemas.openxmlformats.org/officeDocument/2006/relationships" name="OTHER INCOME (EXPENSE), NET (Ta" sheetId="45" state="visible" r:id="rId45"/>
    <sheet xmlns:r="http://schemas.openxmlformats.org/officeDocument/2006/relationships" name="EARNINGS PER SHARE (Tables)" sheetId="46" state="visible" r:id="rId46"/>
    <sheet xmlns:r="http://schemas.openxmlformats.org/officeDocument/2006/relationships" name="COMMITMENTS, CONTINGENCIES AN_2" sheetId="47" state="visible" r:id="rId47"/>
    <sheet xmlns:r="http://schemas.openxmlformats.org/officeDocument/2006/relationships" name="ORGANIZATION AND BASIS OF PRE_3" sheetId="48" state="visible" r:id="rId48"/>
    <sheet xmlns:r="http://schemas.openxmlformats.org/officeDocument/2006/relationships" name="CUSTOMER CONCENTRATION (Details" sheetId="49" state="visible" r:id="rId49"/>
    <sheet xmlns:r="http://schemas.openxmlformats.org/officeDocument/2006/relationships" name="SALE OF BUSINESS AND ASSETS A_3" sheetId="50" state="visible" r:id="rId50"/>
    <sheet xmlns:r="http://schemas.openxmlformats.org/officeDocument/2006/relationships" name="SALE OF BUSINESS AND ASSETS A_4" sheetId="51" state="visible" r:id="rId51"/>
    <sheet xmlns:r="http://schemas.openxmlformats.org/officeDocument/2006/relationships" name="INVESTMENT IN EQUITY SECURITI_2" sheetId="52" state="visible" r:id="rId52"/>
    <sheet xmlns:r="http://schemas.openxmlformats.org/officeDocument/2006/relationships" name="ACCOUNTS RECEIVABLE, NET (Detai" sheetId="53" state="visible" r:id="rId53"/>
    <sheet xmlns:r="http://schemas.openxmlformats.org/officeDocument/2006/relationships" name="PREPAID EXPENSES AND OTHER CU_3" sheetId="54" state="visible" r:id="rId54"/>
    <sheet xmlns:r="http://schemas.openxmlformats.org/officeDocument/2006/relationships" name="DISCONTINUATION OF THE BUY-RE_2" sheetId="55" state="visible" r:id="rId55"/>
    <sheet xmlns:r="http://schemas.openxmlformats.org/officeDocument/2006/relationships" name="PREMISES AND EQUIPMENT, NET (De" sheetId="56" state="visible" r:id="rId56"/>
    <sheet xmlns:r="http://schemas.openxmlformats.org/officeDocument/2006/relationships" name="PREMISES AND EQUIPMENT, NET - S"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OTHER ASSETS (Details)" sheetId="60" state="visible" r:id="rId60"/>
    <sheet xmlns:r="http://schemas.openxmlformats.org/officeDocument/2006/relationships" name="ACCOUNTS PAYABLE, ACCRUED EXP_3" sheetId="61" state="visible" r:id="rId61"/>
    <sheet xmlns:r="http://schemas.openxmlformats.org/officeDocument/2006/relationships" name="OTHER CURRENT LIABILITIES (Deta" sheetId="62" state="visible" r:id="rId62"/>
    <sheet xmlns:r="http://schemas.openxmlformats.org/officeDocument/2006/relationships" name="LONG-TERM DEBT (Details)" sheetId="63" state="visible" r:id="rId63"/>
    <sheet xmlns:r="http://schemas.openxmlformats.org/officeDocument/2006/relationships" name="OTHER NON-CURRENT LIABILITIES_2" sheetId="64" state="visible" r:id="rId64"/>
    <sheet xmlns:r="http://schemas.openxmlformats.org/officeDocument/2006/relationships" name="FAIR VALUE MEASUREMENTS AND F_3" sheetId="65" state="visible" r:id="rId65"/>
    <sheet xmlns:r="http://schemas.openxmlformats.org/officeDocument/2006/relationships" name="FAIR VALUE MEASUREMENTS AND F_4" sheetId="66" state="visible" r:id="rId66"/>
    <sheet xmlns:r="http://schemas.openxmlformats.org/officeDocument/2006/relationships" name="SHAREHOLDERS_ EQUITY AND SHAR_3" sheetId="67" state="visible" r:id="rId67"/>
    <sheet xmlns:r="http://schemas.openxmlformats.org/officeDocument/2006/relationships" name="SHAREHOLDERS_ EQUITY AND SHAR_4" sheetId="68" state="visible" r:id="rId68"/>
    <sheet xmlns:r="http://schemas.openxmlformats.org/officeDocument/2006/relationships" name="SHAREHOLDERS_ EQUITY AND SHAR_5" sheetId="69" state="visible" r:id="rId69"/>
    <sheet xmlns:r="http://schemas.openxmlformats.org/officeDocument/2006/relationships" name="REVENUE (Details)" sheetId="70" state="visible" r:id="rId70"/>
    <sheet xmlns:r="http://schemas.openxmlformats.org/officeDocument/2006/relationships" name="REVENUE - Disaggregation of rev" sheetId="71" state="visible" r:id="rId71"/>
    <sheet xmlns:r="http://schemas.openxmlformats.org/officeDocument/2006/relationships" name="COST OF REVENUE (Details)" sheetId="72" state="visible" r:id="rId72"/>
    <sheet xmlns:r="http://schemas.openxmlformats.org/officeDocument/2006/relationships" name="SELLING, GENERAL AND ADMINIST_3" sheetId="73" state="visible" r:id="rId73"/>
    <sheet xmlns:r="http://schemas.openxmlformats.org/officeDocument/2006/relationships" name="OTHER INCOME (EXPENSE), NET (De" sheetId="74" state="visible" r:id="rId74"/>
    <sheet xmlns:r="http://schemas.openxmlformats.org/officeDocument/2006/relationships" name="EARNINGS PER SHARE (Details)" sheetId="75" state="visible" r:id="rId75"/>
    <sheet xmlns:r="http://schemas.openxmlformats.org/officeDocument/2006/relationships" name="RESTRUCTURING CHARGES (Details)" sheetId="76" state="visible" r:id="rId76"/>
    <sheet xmlns:r="http://schemas.openxmlformats.org/officeDocument/2006/relationships" name="COMMITMENTS, CONTINGENCIES AN_3" sheetId="77" state="visible" r:id="rId77"/>
    <sheet xmlns:r="http://schemas.openxmlformats.org/officeDocument/2006/relationships" name="COMMITMENTS, CONTINGENCIES AN_4" sheetId="78" state="visible" r:id="rId78"/>
    <sheet xmlns:r="http://schemas.openxmlformats.org/officeDocument/2006/relationships" name="COMMITMENTS, CONTINGENCIES AN_5" sheetId="79" state="visible" r:id="rId79"/>
    <sheet xmlns:r="http://schemas.openxmlformats.org/officeDocument/2006/relationships" name="COMMITMENTS, CONTINGENCIES AN_6" sheetId="80" state="visible" r:id="rId80"/>
    <sheet xmlns:r="http://schemas.openxmlformats.org/officeDocument/2006/relationships" name="COMMITMENTS, CONTINGENCIES AN_7" sheetId="81" state="visible" r:id="rId81"/>
    <sheet xmlns:r="http://schemas.openxmlformats.org/officeDocument/2006/relationships" name="Uncategorized Items - asps-2019" sheetId="82" state="visible" r:id="rId82"/>
  </sheets>
  <definedNames/>
  <calcPr calcId="124519" fullCalcOnLoad="1"/>
</workbook>
</file>

<file path=xl/sharedStrings.xml><?xml version="1.0" encoding="utf-8"?>
<sst xmlns="http://schemas.openxmlformats.org/spreadsheetml/2006/main" uniqueCount="709">
  <si>
    <t>Document and Entity Information - shares</t>
  </si>
  <si>
    <t>3 Months Ended</t>
  </si>
  <si>
    <t>Mar. 31, 2019</t>
  </si>
  <si>
    <t>Apr. 19, 2019</t>
  </si>
  <si>
    <t>Document and Entity Information</t>
  </si>
  <si>
    <t>Entity Registrant Name</t>
  </si>
  <si>
    <t>Altisource Portfolio Solutions S.A.</t>
  </si>
  <si>
    <t>Entity Central Index Key</t>
  </si>
  <si>
    <t>0001462418</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er Reporting Company</t>
  </si>
  <si>
    <t>Entity Emerging Growth Company</t>
  </si>
  <si>
    <t>Entity Common Stock, Shares Outstanding (in shares)</t>
  </si>
  <si>
    <t>Entity Treasury Stock (in shares)</t>
  </si>
  <si>
    <t>Document Fiscal Year Focus</t>
  </si>
  <si>
    <t>2019</t>
  </si>
  <si>
    <t>Document Fiscal Period Focus</t>
  </si>
  <si>
    <t>Q1</t>
  </si>
  <si>
    <t>CONDENSED CONSOLIDATED BALANCE SHEETS - USD ($) $ in Thousands</t>
  </si>
  <si>
    <t>Dec. 31, 2018</t>
  </si>
  <si>
    <t>Current assets:</t>
  </si>
  <si>
    <t>Cash and cash equivalents</t>
  </si>
  <si>
    <t>Investment in equity securities</t>
  </si>
  <si>
    <t>Accounts receivable, net</t>
  </si>
  <si>
    <t>Short-term investments in real estate</t>
  </si>
  <si>
    <t>Assets held for sale (Note 3)</t>
  </si>
  <si>
    <t>Prepaid expenses and other current assets</t>
  </si>
  <si>
    <t>Total current assets</t>
  </si>
  <si>
    <t>Premises and equipment, net (Notes 1 and 8)</t>
  </si>
  <si>
    <t>Goodwill</t>
  </si>
  <si>
    <t>Intangible assets, net</t>
  </si>
  <si>
    <t>Deferred tax assets, net</t>
  </si>
  <si>
    <t>Other assets</t>
  </si>
  <si>
    <t>Total assets</t>
  </si>
  <si>
    <t>Current liabilities:</t>
  </si>
  <si>
    <t>Accounts payable and accrued expenses</t>
  </si>
  <si>
    <t>Current portion of long-term debt</t>
  </si>
  <si>
    <t>Deferred revenue</t>
  </si>
  <si>
    <t>Liabilities held for sale (Note 3)</t>
  </si>
  <si>
    <t>Other current liabilities (Notes 1 and 11)</t>
  </si>
  <si>
    <t>Total current liabilities</t>
  </si>
  <si>
    <t>Long-term debt, less current portion</t>
  </si>
  <si>
    <t>Other non-current liabilities (Notes 1 and 13)</t>
  </si>
  <si>
    <t>Commitments, contingencies and regulatory matters (Note 22)</t>
  </si>
  <si>
    <t xml:space="preserve"> </t>
  </si>
  <si>
    <t>Equity:</t>
  </si>
  <si>
    <t>Common stock ($1.00 par value; 100,000 shares authorized, 25,413 issued and 16,309 outstanding as of March 31, 2019; 16,276 outstanding as of December 31, 2018)</t>
  </si>
  <si>
    <t>Additional paid-in capital</t>
  </si>
  <si>
    <t>Retained earnings</t>
  </si>
  <si>
    <t>Treasury stock, at cost (9,104 shares as of March 31, 2019 and 9,137 shares as of December 31, 2018)</t>
  </si>
  <si>
    <t>Altisource equity</t>
  </si>
  <si>
    <t>Non-controlling interests</t>
  </si>
  <si>
    <t>Total equity</t>
  </si>
  <si>
    <t>Total liabilities and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AND COMPREHENSIVE LOSS - USD ($) shares in Thousands, $ in Thousands</t>
  </si>
  <si>
    <t>Mar. 31, 2018</t>
  </si>
  <si>
    <t>Income Statement [Abstract]</t>
  </si>
  <si>
    <t>Revenue</t>
  </si>
  <si>
    <t>Cost of revenue</t>
  </si>
  <si>
    <t>Gross profit</t>
  </si>
  <si>
    <t>Operating expenses:</t>
  </si>
  <si>
    <t>Selling, general and administrative expenses</t>
  </si>
  <si>
    <t>Restructuring charges (Note 21)</t>
  </si>
  <si>
    <t>Income from operations</t>
  </si>
  <si>
    <t>Other income (expense), net:</t>
  </si>
  <si>
    <t>Interest expense</t>
  </si>
  <si>
    <t>Unrealized gain (loss) on investment in equity securities (Note 4)</t>
  </si>
  <si>
    <t>Other income (expense), net</t>
  </si>
  <si>
    <t>Total other income (expense), net</t>
  </si>
  <si>
    <t>Loss before income taxes and non-controlling interests</t>
  </si>
  <si>
    <t>Income tax benefit</t>
  </si>
  <si>
    <t>Net loss</t>
  </si>
  <si>
    <t>Net income attributable to non-controlling interests</t>
  </si>
  <si>
    <t>Net loss attributable to Altisource</t>
  </si>
  <si>
    <t>Loss per share:</t>
  </si>
  <si>
    <t>Basic (in usd per share)</t>
  </si>
  <si>
    <t>Diluted (in usd per share)</t>
  </si>
  <si>
    <t>Weighted average shares outstanding:</t>
  </si>
  <si>
    <t>Basic (in shares)</t>
  </si>
  <si>
    <t>Diluted (in shares)</t>
  </si>
  <si>
    <t>Comprehensive loss:</t>
  </si>
  <si>
    <t>Reclassification of unrealized gain on investment in equity securities, net of income tax provision of $200, to retained earnings from the cumulative effect of an accounting change</t>
  </si>
  <si>
    <t>Comprehensive loss, net of tax</t>
  </si>
  <si>
    <t>Comprehensive income attributable to non-controlling interests</t>
  </si>
  <si>
    <t>Comprehensive loss attributable to Altisource</t>
  </si>
  <si>
    <t>CONDENSED CONSOLIDATED STATEMENTS OF OPERATIONS AND COMPREHENSIVE INCOME (Parenthetical) - USD ($) $ in Thousands</t>
  </si>
  <si>
    <t>Sep. 30, 2018</t>
  </si>
  <si>
    <t>Sep. 30, 2017</t>
  </si>
  <si>
    <t>Income tax provision on unrealized gain on investment in equity securities</t>
  </si>
  <si>
    <t>CONDENSED CONSOLIDATED STATEMENTS OF EQUITY - USD ($) shares in Thousands, $ in Thousands</t>
  </si>
  <si>
    <t>Total</t>
  </si>
  <si>
    <t>Common stock</t>
  </si>
  <si>
    <t>Accumulated other comprehensive income (loss)</t>
  </si>
  <si>
    <t>Treasury stock, at cost</t>
  </si>
  <si>
    <t>Balance (in shares) at Dec. 31, 2017</t>
  </si>
  <si>
    <t>Balance at Dec. 31, 2017</t>
  </si>
  <si>
    <t>Increase (Decrease) in Equity</t>
  </si>
  <si>
    <t>Net (loss) income</t>
  </si>
  <si>
    <t>Distributions to non-controlling interest holders</t>
  </si>
  <si>
    <t>Share-based compensation expense</t>
  </si>
  <si>
    <t>Exercise of stock options and issuance of restricted shares</t>
  </si>
  <si>
    <t>Repurchase of shares</t>
  </si>
  <si>
    <t>Balance (in shares) at Mar. 31, 2018</t>
  </si>
  <si>
    <t>Balance at Mar. 31, 2018</t>
  </si>
  <si>
    <t>Balance (in shares) at Dec. 31, 2018</t>
  </si>
  <si>
    <t>Balance at Dec. 31, 2018</t>
  </si>
  <si>
    <t>Treasury shares withheld for the payment of tax on restricted share unit and restricted share issuances and stock option exercises</t>
  </si>
  <si>
    <t>Balance (in shares) at Mar. 31, 2019</t>
  </si>
  <si>
    <t>Balance at Mar. 31, 2019</t>
  </si>
  <si>
    <t>CONDENSED CONSOLIDATED STATEMENTS OF CASH FLOWS - USD ($) $ in Thousands</t>
  </si>
  <si>
    <t>Cash flows from operating activities:</t>
  </si>
  <si>
    <t>Adjustments to reconcile net loss to net cash used in operating activities:</t>
  </si>
  <si>
    <t>Depreciation and amortization</t>
  </si>
  <si>
    <t>Amortization of intangible assets</t>
  </si>
  <si>
    <t>Unrealized (gain) loss on investment in equity securities</t>
  </si>
  <si>
    <t>Bad debt expense</t>
  </si>
  <si>
    <t>Amortization of debt discount</t>
  </si>
  <si>
    <t>Amortization of debt issuance costs</t>
  </si>
  <si>
    <t>Deferred income taxes</t>
  </si>
  <si>
    <t>Loss on disposal of fixed assets</t>
  </si>
  <si>
    <t>Changes in operating assets and liabilities (excludes assets and liabilities held for sale, see Note 3):</t>
  </si>
  <si>
    <t>Accounts receivable</t>
  </si>
  <si>
    <t>Other current and non-current liabilities</t>
  </si>
  <si>
    <t>Net cash used in operating activities</t>
  </si>
  <si>
    <t>Cash flows from investing activities:</t>
  </si>
  <si>
    <t>Additions to premises and equipment</t>
  </si>
  <si>
    <t>Net cash used in investing activities</t>
  </si>
  <si>
    <t>Cash flows from financing activities:</t>
  </si>
  <si>
    <t>Repayments and repurchases of long-term debt</t>
  </si>
  <si>
    <t>Debt issuance costs</t>
  </si>
  <si>
    <t>Proceeds from stock option exercises</t>
  </si>
  <si>
    <t>Purchase of treasury shares</t>
  </si>
  <si>
    <t>Distributions to non-controlling interests</t>
  </si>
  <si>
    <t>Payments of tax withholding on issuance of restricted share units and restricted shares</t>
  </si>
  <si>
    <t>Net cash used in financing activities</t>
  </si>
  <si>
    <t>Net decrease in cash, cash equivalents and restricted cash</t>
  </si>
  <si>
    <t>Cash, cash equivalents and restricted cash at the beginning of the period</t>
  </si>
  <si>
    <t>Cash, cash equivalents and restricted cash at the end of the period</t>
  </si>
  <si>
    <t>Supplemental cash flow information:</t>
  </si>
  <si>
    <t>Interest paid</t>
  </si>
  <si>
    <t>Income taxes paid, net</t>
  </si>
  <si>
    <t>Non-cash investing and financing activities:</t>
  </si>
  <si>
    <t>Increase in payables for purchases of premises and equipment</t>
  </si>
  <si>
    <t>Acquisition of right-to-use assets with lease obligations</t>
  </si>
  <si>
    <t>ORGANIZATION AND BASIS OF PRESENTATION</t>
  </si>
  <si>
    <t>Organization, Consolidation and Presentation of Financial Statements [Abstract]</t>
  </si>
  <si>
    <t>ORGANIZATION AND BASIS OF PRESENT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 We are publicly traded on the NASDAQ Global Select Market under the symbol “ASPS.” We are organized under the laws of the Grand Duchy of Luxembourg. 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Certain prior year amounts have been reclassified to conform to the current year presentation. Effective January 1, 2019, the Company reorganized its internal reporting structure in connection with Project Catalyst, a project initiated in August 2018 to optimize our operations and reduce costs to better align our cost structure with our anticipated revenues and improve our operating margins (see Note 21 ). The internal reorganization included, among other changes, the replacement of segment presidents with a chief operating officer, who is responsible for products, services and operations for the Company’s Mortgage Market and Real Estate Market businesses, reporting to our Chief Executive Officer (our chief operating decision maker) who manages our businesses, regularly reviews operating results and profitability, allocates resources and evaluates performance on a consolidated basis. Prior to January 1, 2019, the Company reported our operations through two reportable segments: Mortgage Market and Real Estate Market . In addition, we reported Other Businesses, Corporate and Eliminations separately. The prior year presentation has been reclassified to conform to the current year present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densed consolidated financial statements on a consolidated basis and the interests of the members are reflected as non-controlling interests. As of March 31, 2019 , Lenders One had total assets of $2.0 million and total liabilities of $0.9 million . As of December 31, 2018 , Lenders One had total assets of $2.7 million and total liabilities of $1.3 million . These interim condensed consolidated financial statements should be read in conjunction with the Company’s Annual Report on Form 10-K for the year ended December 31, 2018 , as filed with the SEC on February 26, 2019 .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Recently Adopted Accounting Pronouncement In February 2016, the Financial Accounting Standards Board (“FASB”) issued Accounting Standards Update (“ASU”) No. 2016-02, Leases (Topic 842) and in July 2018, the FASB issued ASU No. 2018-10, Codification Improvements to Topic 842, Leases and ASU No. 2018-11, Leases (Topic 842): Targeted Improvements (collectively “Topic 842”). Topic 842 introduces a new lessee model that brings substantially all leases on the balance sheet. This standard requires lessees to recognize lease assets and lease liabilities on their balance sheets and disclose key information about leasing arrangements in their financial statements. The Company adopted Topic 842 effective January 1, 2019 using the modified retrospective transition approach. In addition, the Company elected the practical expedients permitted under the transition guidance within the new standard, including allowing the Company to carry forward its historical lease classification, using hindsight to determine the lease term for existing leases, combining fixed lease and non-lease components and excluding short-term leases. Adoption of this new standard resulted in the recognition of $42.1 million of right-to-use assets in premises and equipment, net, $45.5 million of lease obligation liabilities ( $16.7 million in other current liabilities and $28.8 million in other non-current liabilities) and reduced accrued rent and lease incentives of $3.4 million in accounts payable and accrued expenses and other non-current liabilities on the accompanying condensed consolidated balance sheets. Future Adoption of New Accounting Pronouncements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is currently evaluating the impact this guidance may have on its condensed consolidated financial statements; however, adoption of this standard as of March 31, 2019 would not have had any impact on the Company’s condensed consolidated financial statements. In August 2018, the FASB issued ASU No. 2018-13, Fair Value Measurement (Topic 820): Disclosure Framework—Changes to the Disclosure Requirements for Fair Value Measurement . This standard modifies certain disclosure requirements such as the valuation processes for Level 3 fair value measurements. This standard also requires new disclosures such as the disclosure of certain assumptions used to develop significant unobservable inputs for Level 3 fair value measurements. This standard will be effective for annual periods beginning after December 15, 2019, including interim periods within that reporting period. Early adoption of either the entire standard or only the provisions that eliminate or modify requirements is permitted. The Company currently does not expect the adoption of this guidance to have an impact on its condensed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standard aligns the requirements for capitalizing implementation costs in a hosting arrangement service contract with the existing guidance for capitalizing implementation costs incurred for an internal-use software license. This standard also requires capitalizing or expensing implementation costs based on the nature of the costs and the project stage during which they are incurred and establishes additional disclosure requirements. This standard will be effective for annual periods beginning after December 15, 2019, including interim periods within that reporting period. Early adoption of this standard is permitted. The Company currently plans to adopt the standard prospectively and is currently evaluating the impact this guidance may have on its condensed consolidated financial statements.</t>
  </si>
  <si>
    <t>CUSTOMER CONCENTRATION</t>
  </si>
  <si>
    <t>Risks and Uncertainties [Abstract]</t>
  </si>
  <si>
    <t>CUSTOMER CONCENTRATION Ocwen Ocwen Financial Corporation (“Ocwen”) is a residential mortgage loan servicer of mortgage servicing rights (“MSRs”) it owns, including those MSRs in which others have an economic interest, and a subservicer of MSRs owned by others. During the three months ended March 31, 2019 , Ocwen was our largest customer, accounting for 58% of our total revenue. Ocwen purchases certain mortgage services and technology services from us under the terms of services agreements and amendments thereto (collectively, the “Ocwen Services Agreements”) with terms extending through August 2025. Certain of the Ocwen Services Agreements contain a “most favored nation” provision and also grant the parties the right to renegotiate pricing, among other things. Revenue from Ocwen primarily consists of revenue earned from the loan portfolios serviced and subserviced by Ocwen when Ocwen engages us as the service provider, and revenue earned directly from Ocwen, pursuant to the Ocwen Services Agreements. For the three months ended March 31, 2019 and 2018 , we recognized revenue from Ocwen of $98.3 million and $102.0 million , respectively. Revenue from Ocwen as a percentage of consolidated revenue was 58% and 52% for the three months ended March 31, 2019 and 2018 , respectively. We earn additional revenue related to the portfolios serviced and subserviced by Ocwen when a party other than Ocwen or the MSR owner selects Altisource as the service provider. For the three months ended March 31, 2019 and 2018 , we recognized revenue of $11.1 million and $15.2 million , respectively, related to the portfolios serviced by Ocwen when a party other than Ocwen or the MSR owner selected Altisource as the service provider. These amounts are not included in deriving revenue from Ocwen and revenue from Ocwen as a percentage of revenue above. As of March 31, 2019 , accounts receivable from Ocwen totaled $13.3 million , $9.9 million of which was billed and $3.4 million of which was unbilled. As of December 31, 2018 , accounts receivable from Ocwen totaled $15.2 million , $11.6 million of which was billed and $3.6 million of which was unbilled. As of February 22, 2019, Altisource and Ocwen entered into agreements that, among other things, facilitate Ocwen’s transition from REALServicing ® and related technologies to another mortgage servicing software platform, establish a process for Ocwen to review and approve the assignment of one or more of our agreements to potential buyers of Altisource’s business lines, permit Ocwen to use service providers other than Altisource for up to 10% of referrals from certain portfolios (determined on a service-by-service basis), subject to certain restrictions, and affirms Altisource’s role as a strategic service provider to Ocwen through August 2025. We do not anticipate that a servicing technology transition would materially impact the other services we provide to Ocwen. For the three months ended March 31, 2019 and 2018 , service revenue from REALServicing and related technologies was $8.2 million and $9.6 million , respectively. NRZ New Residential Investment Corp. (individually, together with one or more of its subsidiaries or one or more of its subsidiaries individually, “NRZ”) is a residential investment trust that invests in and manages residential mortgage related assets in the United States including MSRs and excess MSRs. Ocwen has disclosed that NRZ is its largest client. As of December 31, 2018, NRZ owned MSRs or rights to MSRs relating to approximately 57% of loans serviced and subserviced by Ocwen (measured in unpaid principal balances (“UPB”)) (the “Subject MSRs”). In July 2017 and January 2018, Ocwen and NRZ entered into a series of agreements pursuant to which the parties agreed, among other things, to undertake certain actions to facilitate the transfer from Ocwen to NRZ of Ocwen’s legal title to the Subject MSRs and under which Ocwen will subservice mortgage loans underlying the Subject MSRs for an initial term of five years. On August 28, 2017, Altisource, through its licensed subsidiaries, entered into a Cooperative Brokerage Agreement, as amended, and related letter agreement (collectively, the “Brokerage Agreement”) with NRZ which extends through August 2025. Under this agreement and related amendments, Altisource remains the exclusive provider of brokerage services for real estate owned (“REO”) associated with the Subject MSRs, irrespective of the subservicer, subject to certain limitations. NRZ’s brokerage subsidiary receives a cooperative brokerage commission on the sale of REO properties from these portfolios subject to certain exceptions. The Brokerage Agreement can, at Altisource’s discretion, be terminated by Altisource if a services agreement is not signed by Altisource and NRZ. The Brokerage Agreement may otherwise only be terminated upon the occurrence of certain specified events. Termination events include, but are not limited to, a breach of the terms of the Brokerage Agreement (including, without limitation, the failure to meet performance standards and non-compliance with law in a material respect), the failure to maintain licenses which failure materially prevents performance of the contract, regulatory allegations of non-compliance resulting in an adversarial proceeding against NRZ, voluntary or involuntary bankruptcy, appointment of a receiver, disclosure in a Form 10-K or Form 10-Q that there is significant uncertainty about Altisource’s ability to continue as a going concern, failure to maintain a specified level of cash and an unapproved change of control. For the three months ended March 31, 2019 and 2018 , we recognized revenue from NRZ of $4.0 million and $10.3 million , respectively, under the Brokerage Agreement. For the three months ended March 31, 2019 and 2018 , we recognized additional revenue of $17.7 million and $16.1 million , respectively, relating to the Subject MSRs when a party other than NRZ selects Altisource as the service provider.</t>
  </si>
  <si>
    <t>SALE OF BUSINESS AND ASSETS AND LIABILITIES HELD FOR SALE</t>
  </si>
  <si>
    <t>Discontinued Operations and Disposal Groups [Abstract]</t>
  </si>
  <si>
    <t>SALE OF BUSINESSES AND ASSETS AND LIABILITIES HELD FOR SALE Rental Property Management Business In August 2018, Altisource entered into an amendment to its agreements with Front Yard Residential Corporation (“RESI”) to sell Altisource’s rental property management business to RESI and permit RESI to internalize certain services that had been provided by Altisource. These services were historically provided under an agreement between RESI and Altisource, in which Altisource was the sole provider of rental property management services to RESI through December 2027, subject to certain exceptions. The proceeds from the transaction totaled $18.0 million , payable in two installments. The first installment of $15.0 million was received on the closing date of August 8, 2018. The second installment of $3.0 million will be received on the earlier of a RESI change of control or on August 8, 2023. The second installment was recorded as a long-term receivable in other assets in the accompanying condensed consolidated balance sheets and has a discounted value of $2.3 million and $2.2 million as of March 31, 2019 and December 31, 2018 , respectively. Financial Services Business On March 28, 2019, Altisource entered into a definitive agreement to sell its Financial Services business, consisting of its post-charge-off consumer debt collection services and customer relationship management services (the “Financial Services Business”) to Transworld Systems Inc. (“TSI”) for $44.0 million , consisting of an up-front payment of $40.0 million , subject to a working capital adjustment upon closing of the sale, and an additional $4.0 million to be paid on the one year anniversary of the sale closing. In connection with the transaction, the parties will also enter into a transition services agreement that will provide for the management and transition of certain services and technologies to TSI after the sale closes. Altisource currently estimates it will recognize a pretax gain of more than $20.0 million from the sale, which is anticipated to close before the end of the third quarter 2019, and intends to use the $40.0 million up-front payment, subject to a working capital adjustment, to repay a portion of its senior secured term loan. The sale is subject to closing conditions including the receipt of regulatory consents. As a result of entering into a definitive agreement to sell the Financial Services Business, as of March 31, 2019 , the assets and liabilities of the Financial Services Business are reported as assets held for sale and liabilities held for sale in the accompanying condensed consolidated balance sheets, and consist of the following: (in thousands) March 31, Accounts receivable, net $ 6,586 Prepaid expenses and other current assets 2,209 Premises and equipment, net 4,073 Goodwill 2,378 Intangible assets, net 10,846 Other assets 465 Total assets held for sale $ 26,557 Accounts payable and accrued expenses $ 4,680 Other current liabilities 1,661 Other non-current liabilities 2,395 Total liabilities held for sale $ 8,736 DISCONTINUATION OF THE BUY-RENOVATE-LEASE-SELL BUSINESS On November 26, 2018, the Company announced its plans to sell its short-term investments in real estate (“BRS Inventory”) and discontinue the Company’s Buy-Renovate-Lease-Sell (“BRS”) business. Altisource’s BRS business focuses on buying, renovating, leasing and selling single-family homes to real estate investors. The BRS business is not material in relation to the Company’s results of operations or financial position. In anticipation of receiving the majority of the proceeds from the sale of the BRS Inventory in 2019, the Company repaid $49.9 million of its debt in the fourth quarter of 2018.</t>
  </si>
  <si>
    <t>INVESTMENT IN EQUITY SECURITIES</t>
  </si>
  <si>
    <t>Investments, Debt and Equity Securities [Abstract]</t>
  </si>
  <si>
    <t>INVESTMENT IN EQUITY SECURITIES During 2016, we purchased 4.1 million shares of RESI common stock. This investment is reflected in the accompanying condensed consolidated balance sheets at fair value and changes in fair value are included in other income (expense), net in the accompanying condensed consolidated statements of operations and comprehensive loss. As of March 31, 2019 and December 31, 2018 , the fair value of our investment was $38.4 million and $36.2 million , respectively. During the three months ended March 31, 2019 and 2018 , we recognized an unrealized gain (loss) from the change in fair value of $2.2 million and $(7.5) million , respectively. During the three months ended March 31, 2019 and 2018 , we earned dividends of $0.6 million in each period related to this investment. Pursuant to the agreement between Altisource and RESI to sell the rental property management business to RESI (see Note 3 for additional information), Altisource is subject to a lock-up period with respect to the sale or transfer of the shares of common stock of RESI owned by Altisource (the “Shares”). During each quarter of 2019, Altisource is permitted to sell or transfer no more than 25% of the Shares, provided that any Shares not sold in the applicable quarter will increase the amount that may be sold in the subsequent quarters by 50% of the unsold permitted amount. Thereafter, all transfer restrictions will expire and any remaining Shares will be freely transferable. Notwithstanding these restrictions, Altisource retains the right to sell or transfer the Shares at any time: (i) where Altisource has a good faith belief that its or its affiliates’ liquidity should be increased and the sale is necessary to achieve such an increase; (ii) where the proceeds of sales will be used to finance a strategic acquisition transaction; (iii) in privately negotiated block transactions with unrelated third parties or a similar transaction; or (iv) where RESI is the subject of a tender offer that is reasonably likely to result in a change of control or where RESI undergoes a change of control. Altisource did not sell or transfer any of the Shares during the three months ended March 31, 2019 .</t>
  </si>
  <si>
    <t>ACCOUNTS RECEIVABLE, NET</t>
  </si>
  <si>
    <t>Receivables [Abstract]</t>
  </si>
  <si>
    <t>ACCOUNTS RECEIVABLE, NET Accounts receivable, net consists of the following: (in thousands) March 31, December 31, Billed $ 27,968 $ 35,590 Unbilled 10,780 11,759 38,748 47,349 Less: Allowance for doubtful accounts (10,114 ) (10,883 ) Total $ 28,634 $ 36,466 Unbilled accounts receivable consist primarily of certain real estate asset management, REO sales, title and closing services for which we generally recognize revenue when the service is provided but collect upon closing of the sale, and foreclosure trustee services, for which we generally recognize revenues over the service delivery period but bill following completion of the service. We also include amounts in unbilled accounts receivable that are earned during a month and billed in the following month.</t>
  </si>
  <si>
    <t>PREPAID EXPENSES AND OTHER CURRENT ASSETS</t>
  </si>
  <si>
    <t>Deferred Costs, Capitalized, Prepaid, and Other Assets Disclosure [Abstract]</t>
  </si>
  <si>
    <t>PREPAID EXPENSES AND OTHER CURRENT ASSETS Prepaid expenses and other current assets consist of the following: (in thousands) March 31, December 31, Maintenance agreements, current portion $ 3,939 $ 5,600 Income taxes receivable 11,880 7,940 Prepaid expenses 6,903 7,484 Other current assets 6,570 9,696 Total $ 29,292 $ 30,720</t>
  </si>
  <si>
    <t>DISCONTINUATION OF THE BUY-RENOVATE-LEASE-SELL BUSINESS</t>
  </si>
  <si>
    <t>PREMISES AND EQUIPMENT, NET</t>
  </si>
  <si>
    <t>Property, Plant and Equipment [Abstract]</t>
  </si>
  <si>
    <t>PREMISES AND EQUIPMENT, NET Premises and equipment, net consists of the following: (in thousands) March 31, December 31, Computer hardware and software $ 177,868 $ 182,215 Office equipment and other 5,264 7,384 Furniture and fixtures 12,222 13,313 Leasehold improvements 26,925 29,781 222,279 232,693 Less: Accumulated depreciation and amortization (182,882 ) (187,062 ) Net 39,397 45,631 Right-to-use assets under operating leases 39,046 — Less: Accumulated depreciation and amortization (3,452 ) — Net right-to-use assets 35,594 — Total premises and equipment, net $ 74,991 $ 45,631 Depreciation and amortization expense totaled $9.4 million and $8.7 million for the three months ended March 31, 2019 and 2018 , respectively, and is included in cost of revenue for operating assets and in selling, general and administrative expenses for non-operating assets in the accompanying condensed consolidated statements of operations and comprehensive loss. Premises and equipment, net consist of the following, by country: (in thousands) March 31, December 31, United States $ 34,817 $ 25,693 India 20,405 3,154 Luxembourg 15,874 14,975 Philippines 3,551 1,754 Other 344 55 Total $ 74,991 $ 45,631</t>
  </si>
  <si>
    <t>GOODWILL AND INTANGIBLE ASSETS, NET</t>
  </si>
  <si>
    <t>Goodwill and Intangible Assets Disclosure [Abstract]</t>
  </si>
  <si>
    <t>GOODWILL AND INTANGIBLE ASSETS, NET Goodwill The change in goodwill during the three months ended March 31, 2019 is as follows: (in thousands) Total Balance as of December 31, 2018 $ 81,387 Reclassification to net assets held for sale ( Note 3 ) (2,378 ) Balance as of March 31, 2019 $ 79,009 Intangible Assets, net Intangible assets, net consist of the following: Weighted average estimated useful life (in years) Gross carrying amount Accumulated amortization Net book value (in thousands) March 31, December 31, March 31, December 31, March 31, December 31, Definite lived intangible assets: Customer related intangible assets 8 $ 219,797 $ 273,172 $ (172,892 ) $ (207,639 ) $ 46,905 $ 65,533 Operating agreement 20 35,000 35,000 (16,064 ) (15,632 ) 18,936 19,368 Trademarks and trade names 15 11,349 11,349 (6,412 ) (6,244 ) 4,937 5,105 Non-compete agreements 4 1,230 1,230 (1,103 ) (1,026 ) 127 204 Intellectual property 10 300 300 (145 ) (145 ) 155 155 Other intangible assets 5 3,745 3,745 (2,645 ) (2,457 ) 1,100 1,288 Total $ 271,421 $ 324,796 $ (199,261 ) $ (233,143 ) $ 72,160 $ 91,653 Amortization expense for definite lived intangible assets was $8.6 million and $7.1 million for three months ended March 31, 2019 and 2018 , respectively . Expected annual definite lived intangible asset amortization expense for 2019 through 2023 is $19.6 million , $13.3 million , $10.6 million , $5.3 million and $5.3 million , respectively.</t>
  </si>
  <si>
    <t>OTHER ASSETS</t>
  </si>
  <si>
    <t>OTHER ASSETS Other assets consist of the following: (in thousands) March 31, December 31, Security deposits $ 3,575 $ 3,972 Restricted cash 3,915 5,752 Other 2,704 2,682 Total $ 10,194 $ 12,406</t>
  </si>
  <si>
    <t>ACCOUNTS PAYABLE, ACCRUED EXPENSES AND OTHER CURRENT LIABILITIES</t>
  </si>
  <si>
    <t>Payables and Accruals [Abstract]</t>
  </si>
  <si>
    <t>ACCOUNTS PAYABLE, ACCRUED EXPENSES AND OTHER CURRENT LIABILITIES Accounts payable and accrued expenses consist of the following: (in thousands) March 31, December 31, Accounts payable $ 20,908 $ 27,853 Accrued expenses - general 24,442 27,866 Accrued salaries and benefits 19,156 31,356 Income taxes payable 32 165 Total $ 64,538 $ 87,240 Other current liabilities consist of the following: (in thousands) March 31, December 31, Unfunded cash account balances $ 3,906 $ 4,932 Lease obligation liabilities 15,098 — Other 1,739 2,098 Total $ 20,743 $ 7,030</t>
  </si>
  <si>
    <t>LONG-TERM DEBT</t>
  </si>
  <si>
    <t>Debt Disclosure [Abstract]</t>
  </si>
  <si>
    <t>LONG-TERM DEBT Long-term debt consists of the following: (in thousands) March 31, December 31, Senior secured term loans $ 338,822 $ 338,822 Less: Debt issuance costs, net (3,685 ) (3,855 ) Less: Unamortized discount, net (3,338 ) (3,491 ) Net long-term debt 331,799 331,476 Less: Current portion (9,222 ) — Long-term debt, less current portion $ 322,577 $ 331,476 On April 3, 2018, Altisource Portfolio Solutions S.A. and its wholly-owned subsidiary, Altisource S.à r.l. entered into a credit agreement (the “Credit Agreement”) with Morgan Stanley Senior Funding, Inc., as administrative agent and collateral agent, and certain lenders. Under the Credit Agreement, Altisource borrowed $412.0 million in the form of Term B Loans and obtained a $15.0 million revolving credit facility. The Term B Loans mature in April 2024 and the revolving credit facility matures in April 2023. Altisource Portfolio Solutions S.A. and certain subsidiaries are guarantors of the term loan and the revolving credit facility (collectively, the “Guarantors”). Proceeds from the Term B Loans were used to repay the Company’s prior senior secured term loan, which had an outstanding balance of $412.1 million as of April 3, 2018. In connection with the refinancing, we recognized a loss of $4.4 million from the write-off of unamortized debt issuance costs and debt discount in the second quarter of 2018. There are no mandatory repayments of the Term B Loans due until March 2020, when $9.2 million is due to be repaid. Thereafter, the Term B Loans must be repaid in consecutive quarterly principal installments of $3.1 million , with the balance due at maturity. All amounts outstanding under the Term B Loans will become due on the earlier of (i) April 3, 2024, and (ii) the date on which the loans are declared to be due and owing by the administrative agent at the request (or with the consent) of the Required Lenders (as defined in the Credit Agreement; other capitalized terms, unless defined herein, are defined in the Credit Agreement) or as otherwise provided in the Credit Agreement upon the occurrence of any event of default. In addition to the scheduled principal payments, subject to certain exceptions, the Term B Loans are subject to mandatory prepayment upon issuances of debt, certain casualty and condemnation events and sales of assets, as well as from a percentage of Consolidated Excess Cash Flow if the leverage ratio is greater than 3.00 to 1.00 , as calculated in accordance with the provisions of the Credit Agreement (the percentage increases if the leverage ratio exceeds 3.50 to 1.00 ). Certain mandatory prepayments reduce future contractual amortization payments in direct order of maturity by an amount equal to the mandatory prepayment. Altisource may incur incremental indebtedness under the Credit Agreement from one or more incremental lenders, which may include existing lenders, in an aggregate incremental principal amount not to exceed $125.0 million , subject to certain conditions set forth in the Credit Agreement, including a sublimit of $80.0 million with respect to incremental revolving credit commitments. The lenders have no obligation to provide any incremental indebtedness. The Term B Loans bear interest at rates based upon, at our option, the Adjusted Eurodollar Rate or the Base Rate. Adjusted Eurodollar Rate term loans bear interest at a rate per annum equal to the sum of (i) the greater of (x) the Adjusted Eurodollar Rate for a three month interest period and (y) 1.00% plus (ii) 4.00% . Base Rate term loans bear interest at a rate per annum equal to the sum of (i) the greater of (x) the Base Rate and (y) 2.00% plus (ii) 3.00% . The interest rate as of March 31, 2019 was 6.60% . Loans under the revolving credit facility bear interest at rates based upon, at our option, the Adjusted Eurodollar Rate or the Base Rate. Adjusted Eurodollar Rate revolving loans bear interest at a rate per annum equal to the sum of (i) the Adjusted Eurodollar Rate for a three month interest period plus (ii) 4.00% . Base Rate revolving loans bear interest at a rate per annum equal to the sum of (i) the Base Rate plus (ii) 3.00% . The unused commitment fee is 0.50% . There were no borrowings outstanding under the revolving credit facility as of March 31, 2019 . The payment of all amounts owing by Altisource under the Credit Agreement is guaranteed by the Guarantors and is secured by a pledge of all equity interests of certain subsidiaries of Altisource, as well as a lien on substantially all of the assets of Altisource S.à r.l. and the Guarantors, subject to certain exceptions. The Credit Agreement includes covenants that restrict or limit, among other things, our ability, subject to certain exceptions and baskets, to incur indebtedness; incur liens on our assets; sell, transfer or dispose of assets; make Restricted Junior Payments including share repurchases, dividends and repayment of junior indebtedness; make investments; dispose of equity interests of any Material Subsidiaries; engage in a line of business substantially different than existing businesses and businesses reasonably related, complimentary or ancillary thereto;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and to the extent any Revolving Credit Loans are outstanding on the last day of a fiscal quarter, permit the Total Leverage Ratio to be greater than 3.50 : 1.00 as of the last day of such fiscal quarter, subject to a customary cure provision (the “Revolving Financial Covenant”). The Credit Agreement contains certain events of default including (i) failure to pay principal when due or interest or any other amount owing on any other obligation under the Credit Agreement within five days of becoming due, (ii) material incorrectness of representations and warranties when made, (iii) breach of certain other covenants, subject to cure periods described in the Credit Agreement, (iv) a breach of the Revolving Financial Covenant, subject to a customary cure provision and not an Event of Default with respect to the Term Loans unless and until the Required Revolving Lenders accelerate the Revolving Credit Loans, (v) failure to pay principal or interest on any other debt that equals or exceeds $40.0 million when due, (vi) default on any other debt that equals or exceeds $40.0 million that causes, or gives the holder or holders of such debt the ability to cause, an acceleration of such debt, (vii) occurrence of a Change of Control, (viii) bankruptcy and insolvency events, (ix) entry by a court of one or more judgments against us in an amount in excess of $40.0 million that remain unbonded, undischarged or unstayed for a certain number of days after the entry thereof, (x) the occurrence of certain ERISA events and (xi) the failure of certain Loan Documents to be in full force and effect. If any event of default occurs and is not cured within applicable grace periods set forth in the Credit Agreement or waived, all loans and other obligations could become due and immediately payable and the facility could be terminated. As of March 31, 2019 , debt issuance costs were $3.7 million , net of $0.9 million of accumulated amortization. As of December 31, 2018 , debt issuance costs were $3.9 million , net of $0.7 million of accumulated amortization.</t>
  </si>
  <si>
    <t>OTHER NON-CURRENT LIABILITIES</t>
  </si>
  <si>
    <t>Other Liabilities Disclosure [Abstract]</t>
  </si>
  <si>
    <t>OTHER NON-CURRENT LIABILITIES Other non-current liabilities consist of the following: (in thousands) March 31, December 31, Lease obligation liabilities $ 23,202 $ — Income tax liabilities 7,109 7,069 Deferred revenue 52 19 Other non-current liabilities 404 2,090 Total $ 30,767 $ 9,178</t>
  </si>
  <si>
    <t>FAIR VALUE MEASUREMENTS AND FINANCIAL INSTRUMENTS</t>
  </si>
  <si>
    <t>Fair Value Disclosures [Abstract]</t>
  </si>
  <si>
    <t>FAIR VALUE MEASUREMENTS AND FINANCIAL INSTRUMENTS The following table presents the carrying amount and estimated fair value of financial instruments and certain liabilities measured at fair value as of March 31, 2019 and December 31, 2018 . The following fair values are estimated using market information and what the Company believes to be appropriate valuation methodologies under GAAP: March 31, 2019 December 31, 2018 (in thousands) Carrying amount Fair value Carrying amount Fair value Level 1 Level 2 Level 3 Level 1 Level 2 Level 3 Assets: Cash and cash equivalents $ 51,509 $ 51,509 $ — $ — $ 58,294 $ 58,294 $ — $ — Restricted cash 3,915 3,915 — — 5,752 5,752 — — Investment in equity securities 38,419 38,419 — — 36,181 36,181 — — Long-term receivable ( Note 3 ) 2,258 — — 2,258 2,221 — — 2,221 Liabilities: Senior secured term loan 338,822 — 328,657 — 338,822 — 330,351 — Fair Value Measurements on a Recurring Basis Cash and cash equivalents and restricted cash are carried at amounts that approximate their fair values due to the highly liquid nature of these instruments and were measured using Level 1 inputs. Investment in equity securities is carried at fair value and consist of 4.1 million shares of RESI common stock. The investment in equity securities is measured using Level 1 inputs as these securities have quoted prices in active markets. The fair value of our senior secured term loan is based on quoted market prices. Based on the frequency of trading, we do not believe that there is an active market for our debt. Therefore, the quoted prices are considered Level 2 inputs. In connection with the sale of the rental property management business in August 2018, Altisource will receive $3.0 million on the earlier of a RESI change of control or on August 8, 2023 (see Note 3 for additional information). We measure long-term receivables without a stated interest rate based on the present value of the future payment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s over 50% of its revenues from Ocwen (see Note 2 for additional information on Ocwen revenues and accounts receivable balance). The Company mitigates its concentrations of credit risk with respect to accounts receivable by actively monitoring past due accounts and the economic status of larger customers, if known.</t>
  </si>
  <si>
    <t>SHAREHOLDERS’ EQUITY AND SHARE-BASED COMPENSATION</t>
  </si>
  <si>
    <t>Disclosure of Compensation Related Costs, Share-based Payments [Abstract]</t>
  </si>
  <si>
    <t>SHAREHOLDERS’ EQUITY AND SHARE-BASED COMPENSATION Share Repurchase Program On May 15, 2018, our shareholders approved the renewal and replacement of the share repurchase program previously approved by the shareholders on May 17, 2017. Under the program, we are authorized to purchase up to 4.3 million shares of our common stock, based on a limit of 25% of the outstanding shares of common stock on the date of approval, at a minimum price of $1.00 per share and a maximum price of $500.00 per share, for a period of five years from the date of approval. As of March 31, 2019 , approximately 3.4 million shares of common stock remain available for repurchase under the program. There were no purchases of shares of common stock during the three months ended March 31, 2019 . We purchased 0.4 million shares at an average price of $27.67 per share during the three months ended March 31, 2018 . Luxembourg law limits share repurchases to the balance of Altisource Portfolio Solutions S.A. (unconsolidated parent company) retained earnings, less the value of shares repurchased. As of March 31, 2019 , we can repurchase up to approximately $107 million of our common stock under Luxembourg law. Our Credit Agreement also limits the amount we can spend on share repurchases, which was approximately $459 million as of March 31, 2019 , and may prevent repurchases in certain circumstances. Share-Based Compensation We issue share-based awards in the form of stock options, restricted shares and restricted share units for certain employees, officers and directors. We recognized share-based compensation expense of $2.6 million and $2.2 million for the three months ended March 31, 2019 and 2018 , respectively. As of March 31, 2019 , estimated unrecognized compensation costs related to share-based awards amounted to $17.3 million , which we expect to recognize over a weighted average remaining requisite service period of approximately 1.87 years . Stock Options Stock option grants are composed of a combination of service-based, market-based and performance-based options. Service-Based Options. These options generally vest over three or four years with equal annual vesting and expire on the earlier of ten years after the date of grant or following termination of service. A total of 497 thousand service-based awards were outstanding as of March 31, 2019 .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awards vest in three or four year installments with the first installment vesting upon the achievement of the criteria and the remaining installments vesting thereafter in equal annual installments. Market-based options generally expire on the earlier of ten years after the date of grant or following termination of service, unless the performance criteria is met prior to termination of service or in the final three years of the option term, in which case vesting will generally continue in accordance with the provisions of the award agreement. A total of 638 thousand market-based awards were outstanding as of March 31, 2019 . Performance-Based Options. These option grants generally begin to vest upon the achievement of certain specific financial measures. Generally, the awards begin vesting if the performance criteria are achieved; one-fourth vests on each anniversary of the grant date. For certain other financial measures, awards cliff-vest upon the achievement of the specific performance during the period from 2019 through 2021 . The award of performance-based options is adjusted based on the level of achievement specified in the award agreements. If the performance criteria achieved is above threshold performance levels, participants have the opportunity to vest in 50% to 200% of the option grants, depending upon performance achieved. If the performance criteria achieved is below a certain threshold, the award is canceled. The options expire on the earlier of ten years after the date of grant or following termination of service. There were 506 thousand performance-based awards outstanding as of March 31, 2019 . There were no stock option grants during the three months ended March 31, 2019 . Outstanding stock options increased by 228 thousand in February 2019 in connection with the determination of the level of achievement for certain performance-based options granted in 2018. During the three months ended March 31, 2018 , 261 thousand stock options (at a weighted average exercise price of $24.95 per share) were granted. The fair values of the service-based options and performance-based options are determined using the Black-Scholes option pricing model and the fair values of the market-based options were determined using a lattice (binomial) model. The following assumptions were used to determine the fair values as of the grant date: Three months ended Black-Scholes Binomial Risk-free interest rate (%) 2.66 – 2.70 1.65 – 2.77 Expected stock price volatility (%) 70.31 – 71.81 71.81 Expected dividend yield — — Expected option life (in years) 6.00 – 6.25 2.56 – 4.32 Fair value $16.17 – $17.15 $15.58 – $18.28 We determined the expected option life of all service-based stock option grants using the simplified method. We use the simplified method because we believe that our historical data does not provide a reasonable basis upon which to estimate expected option life. The following table summarizes the weighted average grant date fair value of stock options granted per share, the total intrinsic value of stock options exercised and the grant date fair value of stock options that vested during the periods presented: Three months ended March 31, (in thousands, except per share amounts) 2019 2018 Weighted average grant date fair value of stock options granted per share $ — $ 16.20 Intrinsic value of options exercised 10 4,320 Grant date fair value of stock options that vested 2,182 23 The following table summarizes the activity related to our stock options: Number of options Weighted average exercise price Weighted average contractual term (in years) Aggregate intrinsic value (in thousands) Outstanding as of December 31, 2018 1,440,566 $ 30.78 5.04 $ 945 Performance criteria achieved 227,849 24.98 Exercised (1,500 ) 18.79 Forfeited (25,583 ) 61.40 Outstanding as of March 31, 2019 1,641,332 29.51 5.14 1,339 Exercisable as of March 31, 2019 1,007,222 27.10 3.41 1,270 Other Share-Based Awards The Company’s other share-based and similar types of awards are composed of restricted shares and, beginning in 2018, restricted share units. The restricted shares and restricted share units are composed of a combination of service-based awards and performance-based awards. Service-Based Awards. These awards generally vest over one to four years with (a) vesting in equal annual installments, (b) vesting of all of the restricted shares and restricted share units at the end of the vesting period or (c) vesting beginning after two years of service. A total of 631 thousand service-based awards were outstanding as of March 31, 2019 . Performance-Based Awards. These awards generally begin to vest upon the achievement of certain specific financial measures. Generally, the awards begin vesting if the performance criteria are achieved; one-third vests on each anniversary of the grant date or cliff-vest on the third anniversary of the grant date. The number of performance-based restricted shares and restricted share units that may vest will be based on the level of achievement, as specified in the award agreements. If the performance criteria achieved is above certain financial performance levels and Altisource’s share performance is above certain established criteria, participants have the opportunity to vest in up to 225% of the restricted share unit award for certain awards, depending on performance achieved. If the performance criteria achieved is below a certain threshold, the award is canceled. A total of 140 thousand performance-based awards were outstanding as of March 31, 2019 . The Company granted 359 thousand restricted share units (at a weighted average grant date fair value of $25.02 per share) during three months ended March 31, 2019 . The following table summarizes the activity related to our restricted shares and restricted share units: Number of restricted shares and restricted share units Outstanding as of December 31, 2018 485,806 Granted 358,978 Issued (31,025 ) Forfeited/canceled (43,231 ) Outstanding as of March 31, 2019 770,528</t>
  </si>
  <si>
    <t>REVENUE</t>
  </si>
  <si>
    <t>Revenue from Contract with Customer [Abstract]</t>
  </si>
  <si>
    <t>REVENUE We classify revenue in three categories: service revenue, revenue from reimbursable expenses and non-controlling interests. Service revenue consists of amounts attributable to our fee-based services and sales of short-term investments in real estate.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Lenders One is included in revenue and reduced from net income to arrive at net income attributable to Altisource (see Note 1 ). Our services are primarily provided to customers located in the United States. The components of revenue were as follows for the three months ended March 31 : (in thousands) 2019 2018 Service revenue $ 164,999 $ 188,766 Reimbursable expenses 4,496 8,147 Non-controlling interests 440 525 Total $ 169,935 $ 197,438 Disaggregation of Revenue Disaggregation of total revenues by major source is as follows: (in thousands) Revenue recognized when services are performed or assets are sold Revenue related to technology platforms and professional services Reimbursable expenses revenue Total revenue Three months ended March 31, 2019 $ 147,755 $ 17,684 $ 4,496 $ 169,935 Three months ended March 31, 2018 166,956 22,335 8,147 197,438 Contract Balances Our contract assets consist of unbilled accounts receivable (see Note 5 ). Our contract liabilities consist of current deferred revenue as reported on the accompanying condensed consolidated balance sheets and non-current deferred revenue (see Note 13 ). Revenue recognized that was included in the contract liability at the beginning of the period, including amounts added to the contract liability as part of the cumulative effect of adopting Topic 606, was $4.9 million and $5.9 million for the three months ended March 31, 2019 and 2018 , respectively.</t>
  </si>
  <si>
    <t>COST OF REVENUE</t>
  </si>
  <si>
    <t>Cost of Revenue [Abstract]</t>
  </si>
  <si>
    <t>COST OF REVENUE Cost of revenue principally includes payroll and employee benefits associated with personnel employed in customer service and operations roles, fees paid to external providers related to the provision of services, cost of real estate sold, reimbursable expenses, technology and telecommunications costs as well as depreciation and amortization of operating assets. The components of cost of revenue were as follows for the three months ended March 31 : (in thousands) 2019 2018 Compensation and benefits $ 41,368 $ 54,866 Outside fees and services 62,581 65,098 Cost of real estate sold 2,094 3,179 Technology and telecommunications 8,509 9,451 Reimbursable expenses 4,496 8,147 Depreciation and amortization 5,056 6,453 Total $ 124,104 $ 147,194</t>
  </si>
  <si>
    <t>SELLING, GENERAL AND ADMINISTRATIVE EXPENSES AND OTHER OPERATING EXPENSES</t>
  </si>
  <si>
    <t>Selling, General and Administrative Expense [Abstract]</t>
  </si>
  <si>
    <t>SELLING, GENERAL AND ADMINISTRATIVE EXPENSES AND OTHER OPERATING EXPENSES Selling, general and administrative expenses include payroll and employee benefits associated with personnel employed in executive, finance, law, compliance, human resources, vendor management, facilities, risk management, sales and marketing roles. This category also includes professional services fees, occupancy costs, marketing costs, depreciation and amortization of non-operating assets and other expenses. The components of selling, general and administrative expenses were as follows for three months ended March 31 : (in thousands) 2019 2018 Compensation and benefits $ 11,353 $ 13,569 Amortization of intangible assets 8,647 7,147 Occupancy related costs 3,908 8,434 Marketing costs 2,932 3,607 Professional services 5,476 3,226 Depreciation and amortization 4,313 2,268 Other 4,611 4,873 Total $ 41,240 $ 43,124</t>
  </si>
  <si>
    <t>OTHER INCOME (EXPENSE), NET</t>
  </si>
  <si>
    <t>Other Income and Expenses [Abstract]</t>
  </si>
  <si>
    <t>OTHER INCOME (EXPENSE), NET Other income (expense), net consists of the following for the three months ended March 31 : (in thousands) 2019 2018 Interest income $ 151 $ 131 Other, net 223 1,141 Total $ 374 $ 1,272</t>
  </si>
  <si>
    <t>EARNINGS PER SHARE</t>
  </si>
  <si>
    <t>Earnings Per Share [Abstract]</t>
  </si>
  <si>
    <t>EARNINGS PER SHARE Basic earnings per share (“EPS”) is computed by dividing income available to common shareholders by the weighted average number of common shares outstanding for the period. Diluted EPS reflects the assumed conversion of all dilutive securities using the treasury stock method. Basic and diluted EPS are calculated as follows for the three months ended March 31 : (in thousands, except per share data) 2019 2018 Net loss attributable to Altisource $ (3,184 ) $ (4,132 ) Weighted average common shares outstanding, basic 16,292 17,378 Weighted average common shares outstanding, diluted 16,292 17,378 Loss per share: Basic $ (0.20 ) $ (0.24 ) Diluted $ (0.20 ) $ (0.24 ) For the three months ended March 31, 2019 and 2018 , 0.3 million options in each period were anti-dilutive and have been excluded from the computation of diluted EPS because their exercise price was greater than the average market price of our common stock. Also excluded from the computation of diluted EPS are 0.8 million options, restricted share units and restricted shares for the three months ended March 31, 2019 and 0.6 million options for the three months ended March 31, 2018 , which begin to vest upon the achievement of certain market criteria related to our common stock price, performance criteria and an annualized rate of return to shareholders that have not yet been met. Furthermore, as a result of the net loss attributable to Altisource for the three months ended March 31, 2019 and 2018 , 0.3 million and 0.5 million , respectively, of total options, restricted share units and restricted shares were excluded from the computation of diluted EPS, as their impact was anti-dilutive.</t>
  </si>
  <si>
    <t>RESTRUCTURING CHARGES</t>
  </si>
  <si>
    <t>Restructuring Charges [Abstract]</t>
  </si>
  <si>
    <t>RESTRUCTURING CHARGES In August 2018, Altisource initiated Project Catalyst, a project intended to optimize our operations and reduce costs to better align our cost structure with our anticipated revenues and improve our operating margins. During the three months ended March 31, 2019 , we incurred $4.4 million of severance costs and professional services fees related to the reorganization plan (no comparative amount for the three months ended March 31, 2018 ). We expect to incur additional severance and related costs through 2019 in connection with this internal reorganization and will expense those costs as incurred. Based on our analysis, we currently anticipate the future costs relating to the internal reorganization plan to be in the range of approximately $13 million to $17 million .</t>
  </si>
  <si>
    <t>COMMITMENTS, CONTINGENCIES AND REGULATORY MATTERS</t>
  </si>
  <si>
    <t>Commitments and Contingencies Disclosure [Abstract]</t>
  </si>
  <si>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Sales Taxes On June 21, 2018, the United States Supreme Court rendered a 5-4 majority decision in South Dakota v. Wayfair, Inc., holding that a state may require a remote seller with no physical presence in the state to collect and remit sales tax on goods and services provided to purchasers in the state, overturning certain existing court precedent. During the three months ended March 31, 2019 , the Company completed the analysis of its services for potential exposure to sales tax in various jurisdictions in the United States. The Company recognized a $2.1 million loss for the three months ended March 31, 2019 (no comparative amount for the three months ended March 31, 2018 ) in selling, general and administrative expenses in the accompanying condensed consolidated statements of operations and comprehensive loss, in addition to the $6.2 million loss recorded in 2018. The Company began invoicing, collecting and remitting sales tax in applicable jurisdictions in 2019. The Company is also in the process of seeking reimbursement for sales tax payments from clients; however, there can be no assurance that the Company will be successful in collecting some or all of such reimbursements. Future changes in our estimated sales tax exposure could result in a material adjustment to our condensed consolidated financial statements which would impact our financial condition and results of operations. Ocwen Related Matters As discussed in Note 2 , during the three months ended March 31, 2019 , Ocwen was our largest customer, accounting for 58% of our total revenue. Additionally, 7% of our revenue for the three months ended March 31, 2019 was earned on the loan portfolios serviced by Ocwen, when a party other than Ocwen or the MSR owner selected Altisource as the service provider. Ocwen has disclosed that it is subject to a number of ongoing federal and state regulatory examinations, cease and desist orders, consent orders, inquiries, subpoenas, civil investigative demands, requests for information and other actions and is subject to pending legal proceedings, some of which include claims against Ocwen for substantial monetary damages. For example, on May 15, 2017, Ocwen disclosed that on April 20, 2017, the Consumer Financial Protection Bureau and the State of Florida filed separate complaints in the United States District Court for the Southern District of Florida against Ocwen alleging violations of Federal consumer financial law and, in the case of Florida, Florida statutes. Ocwen disclosed that the complaints seek to obtain permanent injunctive relief, consumer redress, refunds, restitution, disgorgement, damages, civil penalties, costs and fees and other relief. The foregoing or other matters could result in, and in some cases, have resulted in, adverse regulatory or other actions against Ocwen. Previous regulatory actions against Ocwen resulted in subjecting Ocwen to independent oversight of its operations and placing certain restrictions on its ability to acquire servicing rights. In addition to the above, Ocwen may become subject to future federal and state regulatory investigations, cease and desist orders, consent orders, inquiries, subpoenas, civil investigative demands, requests for information, other matters or legal proceedings, any of which could also result in adverse regulatory or other actions against Ocwen. Ocwen has disclosed that NRZ is its largest client. As of December 31, 2018, NRZ owned MSRs or rights to MSRs relating to approximately 57% of loans serviced and subserviced by Ocwen (measured in UPB). In July 2017 and January 2018, Ocwen and NRZ entered into a series of agreements pursuant to which the parties agreed, among other things, to undertake certain actions to facilitate the transfer from Ocwen to NRZ of Ocwen’s legal title to the Subject MSRs and under which Ocwen will subservice mortgage loans underlying the Subject MSRs for an initial term of five years. NRZ can terminate its sub-servicing agreement with Ocwen in exchange for the payment of a termination fee. The foregoing may have significant adverse effects on Ocwen’s business and/or our continuing relationship with Ocwen. For example, Ocwen may be required to alter the way it conducts business, including the parties it contracts with for services (including IT and software services), it may be required to seek changes to its existing pricing structure with us, it may lose its non-government-sponsored enterprise (“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could result in our eventual loss of Ocwen as a customer or a reduction in the number and/or volume of services they purchase from us or the loss of other customers. If any of the following events occurred, Altisource’s revenue could be significantly lower and our results of operations could be materially adversely affected, including from the possible impairment or write-off of goodwill, intangible assets, property and equipment, other assets and accounts receivable: • Altisource loses Ocwen as a customer or there is a significant reduction in the volume of services they purchase from us • Ocwen loses, sells or transfers a significant portion or all of its remaining non-GSE servicing rights or subservicing arrangements and Altisource fails to be retained as a service provider • Ocwen loses state servicing licenses in states with a significant number of loans in Ocwen’s servicing portfolio • The contractual relationship between Ocwen and Altisource changes significantly or there are significant changes to our pricing to Ocwen for services from which we generate material revenue • Altisource otherwise fails to be retained as a service provider Management cannot predict whether any of these events will occur or the amount of any impact they may have on Altisource. However, in the event one or more of these events materially negatively impact Altisource, we believe the variable nature of our cost structure would allow us to realign our cost structure in line with remaining revenue. Furthermore, in the event of a significant reduction in the volume of services purchased or loan portfolios serviced by Ocwen (such as a transfer of Ocwen’s remaining servicing rights to a successor servicer), we believe the impact to Altisource could occur over an extended period of time. During this period, we believe that we will continue to generate revenue from all or a portion of Ocwen’s loan portfolios. We are focused on diversifying and growing our revenue and customer base and we have a sales and marketing strategy to support our businesses. Management believes our plans, together with current liquidity and cash flows from operations, would be sufficient to meet our working capital, capital expenditures, debt service and other cash needs. However, there can be no assurance that our plans will be successful or our operations will be profitable. Leases We lease certain premises and equipment, primarily consisting of office space and information technology equipment. Effective January 1, 2019, we adopted the provisions of Topic 842, resulting in recognition of $42.1 million of right-to-use assets in premises and equipment, net and $45.5 million of lease obligation liabilities (see Note 1). Certain of our leases include options to renew at our discretion or terminate leases early, and these options are considered in our determination of the expected lease term. Certain of our lease agreements include rental payments adjusted periodically for inflation. Our lease agreements generally do not contain any material residual value guarantees or material restrictive covenants. We sublease certain office space to third parties. Sublease income was $0.4 million and $0.5 million for the three months ended March 31, 2019 and 2018 , respectively. The depreciable life of right-to-use assets are generally limited by the expected lease term. Our leases generally have expected lease terms at adoption of one to six years. Information about our lease terms and our discount rate assumption is as follows: As of Weighted average remaining lease term (in years) 3.36 Weighted average discount rate 7.25 % Our lease activity during the period is as follows: (in thousands) Three months ended Operating lease costs: Selling, general and administrative expense $ 2,880 Cost of revenue 858 Cash used in operating activities for amounts included in the measurement of lease liabilities 4,737 Short-term (less than one year) lease costs 1,157 Maturities of our lease liabilities as of March 31, 2019 are as follows: (in thousands) Operating lease liabilities 2019 $ 13,130 2020 14,583 2021 9,593 2022 5,694 2023 3,465 Thereafter 1,330 Total lease payments 47,795 Less interest (5,596 ) Present value of lease liabilities $ 42,199 Escrow and Trust Balances 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our asset recovery management business’s collections. These amounts are held in escrow and trust accounts for limited periods of time and are not included in the accompanying condensed consolidated balance sheets. Amounts held in escrow and trust accounts were $25.0 million and $23.6 million as of March 31, 2019 and December 31, 2018 , respectively.</t>
  </si>
  <si>
    <t>ORGANIZATION AND BASIS OF PRESENTATION (Policies)</t>
  </si>
  <si>
    <t>Basis of Accounting and Presentation</t>
  </si>
  <si>
    <t>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Certain prior year amounts have been reclassified to conform to the current year presentation. Effective January 1, 2019, the Company reorganized its internal reporting structure in connection with Project Catalyst, a project initiated in August 2018 to optimize our operations and reduce costs to better align our cost structure with our anticipated revenues and improve our operating margins (see Note 21 ). The internal reorganization included, among other changes, the replacement of segment presidents with a chief operating officer, who is responsible for products, services and operations for the Company’s Mortgage Market and Real Estate Market businesses, reporting to our Chief Executive Officer (our chief operating decision maker) who manages our businesses, regularly reviews operating results and profitability, allocates resources and evaluates performance on a consolidated basis. Prior to January 1, 2019, the Company reported our operations through two reportable segments: Mortgage Market and Real Estate Market . In addition, we reported Other Businesses, Corporate and Eliminations separately. The prior year presentation has been reclassified to conform to the current year present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densed consolidated financial statements on a consolidated basis and the interests of the members are reflected as non-controlling interests.</t>
  </si>
  <si>
    <t>Fair Value Measurements</t>
  </si>
  <si>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Recently Adopted and Future Adoption of New Accounting Pronouncements</t>
  </si>
  <si>
    <t>Recently Adopted Accounting Pronouncement In February 2016, the Financial Accounting Standards Board (“FASB”) issued Accounting Standards Update (“ASU”) No. 2016-02, Leases (Topic 842) and in July 2018, the FASB issued ASU No. 2018-10, Codification Improvements to Topic 842, Leases and ASU No. 2018-11, Leases (Topic 842): Targeted Improvements (collectively “Topic 842”). Topic 842 introduces a new lessee model that brings substantially all leases on the balance sheet. This standard requires lessees to recognize lease assets and lease liabilities on their balance sheets and disclose key information about leasing arrangements in their financial statements. The Company adopted Topic 842 effective January 1, 2019 using the modified retrospective transition approach. In addition, the Company elected the practical expedients permitted under the transition guidance within the new standard, including allowing the Company to carry forward its historical lease classification, using hindsight to determine the lease term for existing leases, combining fixed lease and non-lease components and excluding short-term leases. Adoption of this new standard resulted in the recognition of $42.1 million of right-to-use assets in premises and equipment, net, $45.5 million of lease obligation liabilities ( $16.7 million in other current liabilities and $28.8 million in other non-current liabilities) and reduced accrued rent and lease incentives of $3.4 million in accounts payable and accrued expenses and other non-current liabilities on the accompanying condensed consolidated balance sheets. Future Adoption of New Accounting Pronouncements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is currently evaluating the impact this guidance may have on its condensed consolidated financial statements; however, adoption of this standard as of March 31, 2019 would not have had any impact on the Company’s condensed consolidated financial statements. In August 2018, the FASB issued ASU No. 2018-13, Fair Value Measurement (Topic 820): Disclosure Framework—Changes to the Disclosure Requirements for Fair Value Measurement . This standard modifies certain disclosure requirements such as the valuation processes for Level 3 fair value measurements. This standard also requires new disclosures such as the disclosure of certain assumptions used to develop significant unobservable inputs for Level 3 fair value measurements. This standard will be effective for annual periods beginning after December 15, 2019, including interim periods within that reporting period. Early adoption of either the entire standard or only the provisions that eliminate or modify requirements is permitted. The Company currently does not expect the adoption of this guidance to have an impact on its condensed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standard aligns the requirements for capitalizing implementation costs in a hosting arrangement service contract with the existing guidance for capitalizing implementation costs incurred for an internal-use software license. This standard also requires capitalizing or expensing implementation costs based on the nature of the costs and the project stage during which they are incurred and establishes additional disclosure requirements. This standard will be effective for annual periods beginning after December 15, 2019, including interim periods within that reporting period. Early adoption of this standard is permitted. The Company currently plans to adopt the standard prospectively and is currently evaluating the impact this guidance may have on its condensed consolidated financial statements.</t>
  </si>
  <si>
    <t>SALE OF BUSINESS AND ASSETS AND LIABILITIES HELD FOR SALE (Tables)</t>
  </si>
  <si>
    <t>Disclosure of assets and liabilities held-for-sale</t>
  </si>
  <si>
    <t xml:space="preserve">As a result of entering into a definitive agreement to sell the Financial Services Business, as of March 31, 2019 , the assets and liabilities of the Financial Services Business are reported as assets held for sale and liabilities held for sale in the accompanying condensed consolidated balance sheets, and consist of the following: (in thousands) March 31, Accounts receivable, net $ 6,586 Prepaid expenses and other current assets 2,209 Premises and equipment, net 4,073 Goodwill 2,378 Intangible assets, net 10,846 Other assets 465 Total assets held for sale $ 26,557 Accounts payable and accrued expenses $ 4,680 Other current liabilities 1,661 Other non-current liabilities 2,395 Total liabilities held for sale $ 8,736 </t>
  </si>
  <si>
    <t>ACCOUNTS RECEIVABLE, NET (Tables)</t>
  </si>
  <si>
    <t>Schedule of accounts receivable, net</t>
  </si>
  <si>
    <t>Accounts receivable, net consists of the following: (in thousands) March 31, December 31, Billed $ 27,968 $ 35,590 Unbilled 10,780 11,759 38,748 47,349 Less: Allowance for doubtful accounts (10,114 ) (10,883 ) Total $ 28,634 $ 36,466</t>
  </si>
  <si>
    <t>PREPAID EXPENSES AND OTHER CURRENT ASSETS (Tables)</t>
  </si>
  <si>
    <t>Schedule of prepaid expenses and other current assets</t>
  </si>
  <si>
    <t>Prepaid expenses and other current assets consist of the following: (in thousands) March 31, December 31, Maintenance agreements, current portion $ 3,939 $ 5,600 Income taxes receivable 11,880 7,940 Prepaid expenses 6,903 7,484 Other current assets 6,570 9,696 Total $ 29,292 $ 30,720</t>
  </si>
  <si>
    <t>PREMISES AND EQUIPMENT, NET (Tables)</t>
  </si>
  <si>
    <t>Schedule of premises and equipment, net</t>
  </si>
  <si>
    <t>Premises and equipment, net consists of the following: (in thousands) March 31, December 31, Computer hardware and software $ 177,868 $ 182,215 Office equipment and other 5,264 7,384 Furniture and fixtures 12,222 13,313 Leasehold improvements 26,925 29,781 222,279 232,693 Less: Accumulated depreciation and amortization (182,882 ) (187,062 ) Net 39,397 45,631 Right-to-use assets under operating leases 39,046 — Less: Accumulated depreciation and amortization (3,452 ) — Net right-to-use assets 35,594 — Total premises and equipment, net $ 74,991 $ 45,631</t>
  </si>
  <si>
    <t>Schedule of premises and equipment, net by country</t>
  </si>
  <si>
    <t>Premises and equipment, net consist of the following, by country: (in thousands) March 31, December 31, United States $ 34,817 $ 25,693 India 20,405 3,154 Luxembourg 15,874 14,975 Philippines 3,551 1,754 Other 344 55 Total $ 74,991 $ 45,631</t>
  </si>
  <si>
    <t>GOODWILL AND INTANGIBLE ASSETS, NET (Tables)</t>
  </si>
  <si>
    <t>Summary of changes in goodwill</t>
  </si>
  <si>
    <t>The change in goodwill during the three months ended March 31, 2019 is as follows: (in thousands) Total Balance as of December 31, 2018 $ 81,387 Reclassification to net assets held for sale ( Note 3 ) (2,378 ) Balance as of March 31, 2019 $ 79,009</t>
  </si>
  <si>
    <t>Schedule of intangible assets, net</t>
  </si>
  <si>
    <t>Intangible assets, net consist of the following: Weighted average estimated useful life (in years) Gross carrying amount Accumulated amortization Net book value (in thousands) March 31, December 31, March 31, December 31, March 31, December 31, Definite lived intangible assets: Customer related intangible assets 8 $ 219,797 $ 273,172 $ (172,892 ) $ (207,639 ) $ 46,905 $ 65,533 Operating agreement 20 35,000 35,000 (16,064 ) (15,632 ) 18,936 19,368 Trademarks and trade names 15 11,349 11,349 (6,412 ) (6,244 ) 4,937 5,105 Non-compete agreements 4 1,230 1,230 (1,103 ) (1,026 ) 127 204 Intellectual property 10 300 300 (145 ) (145 ) 155 155 Other intangible assets 5 3,745 3,745 (2,645 ) (2,457 ) 1,100 1,288 Total $ 271,421 $ 324,796 $ (199,261 ) $ (233,143 ) $ 72,160 $ 91,653</t>
  </si>
  <si>
    <t>OTHER ASSETS (Tables)</t>
  </si>
  <si>
    <t>Schedule of other assets</t>
  </si>
  <si>
    <t>Other assets consist of the following: (in thousands) March 31, December 31, Security deposits $ 3,575 $ 3,972 Restricted cash 3,915 5,752 Other 2,704 2,682 Total $ 10,194 $ 12,406</t>
  </si>
  <si>
    <t>ACCOUNTS PAYABLE, ACCRUED EXPENSES AND OTHER CURRENT LIABILITIES (Tables)</t>
  </si>
  <si>
    <t>Schedule of accounts payable and accrued expenses</t>
  </si>
  <si>
    <t>Accounts payable and accrued expenses consist of the following: (in thousands) March 31, December 31, Accounts payable $ 20,908 $ 27,853 Accrued expenses - general 24,442 27,866 Accrued salaries and benefits 19,156 31,356 Income taxes payable 32 165 Total $ 64,538 $ 87,240</t>
  </si>
  <si>
    <t>Schedule of other current liabilities</t>
  </si>
  <si>
    <t>Other current liabilities consist of the following: (in thousands) March 31, December 31, Unfunded cash account balances $ 3,906 $ 4,932 Lease obligation liabilities 15,098 — Other 1,739 2,098 Total $ 20,743 $ 7,030</t>
  </si>
  <si>
    <t>LONG-TERM DEBT (Tables)</t>
  </si>
  <si>
    <t>Schedule of long-term debt</t>
  </si>
  <si>
    <t>Long-term debt consists of the following: (in thousands) March 31, December 31, Senior secured term loans $ 338,822 $ 338,822 Less: Debt issuance costs, net (3,685 ) (3,855 ) Less: Unamortized discount, net (3,338 ) (3,491 ) Net long-term debt 331,799 331,476 Less: Current portion (9,222 ) — Long-term debt, less current portion $ 322,577 $ 331,476</t>
  </si>
  <si>
    <t>OTHER NON-CURRENT LIABILITIES (Tables)</t>
  </si>
  <si>
    <t>Schedule of other non-current liabilities</t>
  </si>
  <si>
    <t>Other non-current liabilities consist of the following: (in thousands) March 31, December 31, Lease obligation liabilities $ 23,202 $ — Income tax liabilities 7,109 7,069 Deferred revenue 52 19 Other non-current liabilities 404 2,090 Total $ 30,767 $ 9,178</t>
  </si>
  <si>
    <t>FAIR VALUE MEASUREMENTS AND FINANCIAL INSTRUMENTS (Tables)</t>
  </si>
  <si>
    <t>Fair value measurements, recurring and nonrecurring</t>
  </si>
  <si>
    <t>The following fair values are estimated using market information and what the Company believes to be appropriate valuation methodologies under GAAP: March 31, 2019 December 31, 2018 (in thousands) Carrying amount Fair value Carrying amount Fair value Level 1 Level 2 Level 3 Level 1 Level 2 Level 3 Assets: Cash and cash equivalents $ 51,509 $ 51,509 $ — $ — $ 58,294 $ 58,294 $ — $ — Restricted cash 3,915 3,915 — — 5,752 5,752 — — Investment in equity securities 38,419 38,419 — — 36,181 36,181 — — Long-term receivable ( Note 3 ) 2,258 — — 2,258 2,221 — — 2,221 Liabilities: Senior secured term loan 338,822 — 328,657 — 338,822 — 330,351 —</t>
  </si>
  <si>
    <t>SHAREHOLDERS’ EQUITY AND SHARE-BASED COMPENSATION (Tables)</t>
  </si>
  <si>
    <t>Schedule of assumptions used to determine the fair value of options as of the grant date</t>
  </si>
  <si>
    <t>The following assumptions were used to determine the fair values as of the grant date: Three months ended Black-Scholes Binomial Risk-free interest rate (%) 2.66 – 2.70 1.65 – 2.77 Expected stock price volatility (%) 70.31 – 71.81 71.81 Expected dividend yield — — Expected option life (in years) 6.00 – 6.25 2.56 – 4.32 Fair value $16.17 – $17.15 $15.58 – $18.28</t>
  </si>
  <si>
    <t>Summary of the weighted average fair value of stock options granted, the total intrinsic value of stock options exercised and the fair value of options vested</t>
  </si>
  <si>
    <t>The following table summarizes the weighted average grant date fair value of stock options granted per share, the total intrinsic value of stock options exercised and the grant date fair value of stock options that vested during the periods presented: Three months ended March 31, (in thousands, except per share amounts) 2019 2018 Weighted average grant date fair value of stock options granted per share $ — $ 16.20 Intrinsic value of options exercised 10 4,320 Grant date fair value of stock options that vested 2,182 23</t>
  </si>
  <si>
    <t>Summary of the activity of the entity's stock options</t>
  </si>
  <si>
    <t>The following table summarizes the activity related to our stock options: Number of options Weighted average exercise price Weighted average contractual term (in years) Aggregate intrinsic value (in thousands) Outstanding as of December 31, 2018 1,440,566 $ 30.78 5.04 $ 945 Performance criteria achieved 227,849 24.98 Exercised (1,500 ) 18.79 Forfeited (25,583 ) 61.40 Outstanding as of March 31, 2019 1,641,332 29.51 5.14 1,339 Exercisable as of March 31, 2019 1,007,222 27.10 3.41 1,270</t>
  </si>
  <si>
    <t>Restricted stock and restricted stock units activity</t>
  </si>
  <si>
    <t>The following table summarizes the activity related to our restricted shares and restricted share units: Number of restricted shares and restricted share units Outstanding as of December 31, 2018 485,806 Granted 358,978 Issued (31,025 ) Forfeited/canceled (43,231 ) Outstanding as of March 31, 2019 770,528</t>
  </si>
  <si>
    <t>REVENUE (Tables)</t>
  </si>
  <si>
    <t>Schedule of revenue</t>
  </si>
  <si>
    <t>The components of revenue were as follows for the three months ended March 31 : (in thousands) 2019 2018 Service revenue $ 164,999 $ 188,766 Reimbursable expenses 4,496 8,147 Non-controlling interests 440 525 Total $ 169,935 $ 197,438</t>
  </si>
  <si>
    <t>Disaggregation of revenue</t>
  </si>
  <si>
    <t>Disaggregation of total revenues by major source is as follows: (in thousands) Revenue recognized when services are performed or assets are sold Revenue related to technology platforms and professional services Reimbursable expenses revenue Total revenue Three months ended March 31, 2019 $ 147,755 $ 17,684 $ 4,496 $ 169,935 Three months ended March 31, 2018 166,956 22,335 8,147 197,438</t>
  </si>
  <si>
    <t>COST OF REVENUE (Tables)</t>
  </si>
  <si>
    <t>Schedule of components of cost of revenue</t>
  </si>
  <si>
    <t>The components of cost of revenue were as follows for the three months ended March 31 : (in thousands) 2019 2018 Compensation and benefits $ 41,368 $ 54,866 Outside fees and services 62,581 65,098 Cost of real estate sold 2,094 3,179 Technology and telecommunications 8,509 9,451 Reimbursable expenses 4,496 8,147 Depreciation and amortization 5,056 6,453 Total $ 124,104 $ 147,194</t>
  </si>
  <si>
    <t>SELLING, GENERAL AND ADMINISTRATIVE EXPENSES AND OTHER OPERATING EXPENSES (Tables)</t>
  </si>
  <si>
    <t>Schedule of the components of selling, general and administrative expenses</t>
  </si>
  <si>
    <t>The components of selling, general and administrative expenses were as follows for three months ended March 31 : (in thousands) 2019 2018 Compensation and benefits $ 11,353 $ 13,569 Amortization of intangible assets 8,647 7,147 Occupancy related costs 3,908 8,434 Marketing costs 2,932 3,607 Professional services 5,476 3,226 Depreciation and amortization 4,313 2,268 Other 4,611 4,873 Total $ 41,240 $ 43,124</t>
  </si>
  <si>
    <t>OTHER INCOME (EXPENSE), NET (Tables)</t>
  </si>
  <si>
    <t>Schedule of other income (expense), net</t>
  </si>
  <si>
    <t>Other income (expense), net consists of the following for the three months ended March 31 : (in thousands) 2019 2018 Interest income $ 151 $ 131 Other, net 223 1,141 Total $ 374 $ 1,272</t>
  </si>
  <si>
    <t>EARNINGS PER SHARE (Tables)</t>
  </si>
  <si>
    <t>Schedule of basic and diluted EPS calculation</t>
  </si>
  <si>
    <t>Basic and diluted EPS are calculated as follows for the three months ended March 31 : (in thousands, except per share data) 2019 2018 Net loss attributable to Altisource $ (3,184 ) $ (4,132 ) Weighted average common shares outstanding, basic 16,292 17,378 Weighted average common shares outstanding, diluted 16,292 17,378 Loss per share: Basic $ (0.20 ) $ (0.24 ) Diluted $ (0.20 ) $ (0.24 )</t>
  </si>
  <si>
    <t>COMMITMENTS, CONTINGENCIES AND REGULATORY MATTERS (Tables)</t>
  </si>
  <si>
    <t>Lease term and assumption</t>
  </si>
  <si>
    <t>Information about our lease terms and our discount rate assumption is as follows: As of Weighted average remaining lease term (in years) 3.36 Weighted average discount rate 7.25 %</t>
  </si>
  <si>
    <t>Lease activity during period</t>
  </si>
  <si>
    <t>Our lease activity during the period is as follows: (in thousands) Three months ended Operating lease costs: Selling, general and administrative expense $ 2,880 Cost of revenue 858 Cash used in operating activities for amounts included in the measurement of lease liabilities 4,737 Short-term (less than one year) lease costs 1,157</t>
  </si>
  <si>
    <t>Maturities of operating lease liabilities</t>
  </si>
  <si>
    <t>Maturities of our lease liabilities as of March 31, 2019 are as follows: (in thousands) Operating lease liabilities 2019 $ 13,130 2020 14,583 2021 9,593 2022 5,694 2023 3,465 Thereafter 1,330 Total lease payments 47,795 Less interest (5,596 ) Present value of lease liabilities $ 42,199</t>
  </si>
  <si>
    <t>ORGANIZATION AND BASIS OF PRESENTATION (Details) $ in Thousands</t>
  </si>
  <si>
    <t>12 Months Ended</t>
  </si>
  <si>
    <t>Dec. 31, 2018USD ($)segment</t>
  </si>
  <si>
    <t>Mar. 31, 2019USD ($)</t>
  </si>
  <si>
    <t>Jan. 01, 2019USD ($)</t>
  </si>
  <si>
    <t>Summary of significant accounting policies</t>
  </si>
  <si>
    <t>Number of reporting segments | segment</t>
  </si>
  <si>
    <t>Right-to-use assets</t>
  </si>
  <si>
    <t>Lease obligation liabilities</t>
  </si>
  <si>
    <t>Lease obligation liabilities, other current</t>
  </si>
  <si>
    <t>Lease obligation liabilities, other noncurrent</t>
  </si>
  <si>
    <t>Reduction accrued rent and lease incentives, effect of adopting accounting standard</t>
  </si>
  <si>
    <t>Lenders One</t>
  </si>
  <si>
    <t>Total liabilities</t>
  </si>
  <si>
    <t>CUSTOMER CONCENTRATION (Details) - USD ($) $ in Thousands</t>
  </si>
  <si>
    <t>Jan. 31, 2018</t>
  </si>
  <si>
    <t>Jul. 31, 2017</t>
  </si>
  <si>
    <t>Concentration Risk</t>
  </si>
  <si>
    <t>Service revenue</t>
  </si>
  <si>
    <t>Ocwen | NRZ</t>
  </si>
  <si>
    <t>Subservice transferred subject MSRs, initial term</t>
  </si>
  <si>
    <t>5 years</t>
  </si>
  <si>
    <t>Ocwen | REALServicing | Service revenue</t>
  </si>
  <si>
    <t>Customer Concentration Risk | Ocwen</t>
  </si>
  <si>
    <t>Customer Concentration Risk | Ocwen | Billed</t>
  </si>
  <si>
    <t>Customer Concentration Risk | Ocwen | Unbilled</t>
  </si>
  <si>
    <t>Customer Concentration Risk | Ocwen | Revenue</t>
  </si>
  <si>
    <t>Percentage of revenue from largest customer</t>
  </si>
  <si>
    <t>58.00%</t>
  </si>
  <si>
    <t>52.00%</t>
  </si>
  <si>
    <t>Customer Concentration Risk | Ocwen | Revenue | NRZ</t>
  </si>
  <si>
    <t>Percentage of loans serviced and subserviced by largest customer's largest client</t>
  </si>
  <si>
    <t>57.00%</t>
  </si>
  <si>
    <t>Customer Concentration Risk | Highly Correlated - Ocwen | Revenue</t>
  </si>
  <si>
    <t>7.00%</t>
  </si>
  <si>
    <t>Customer Concentration Risk | NRZ | Revenue</t>
  </si>
  <si>
    <t>Customer Concentration Risk | Highly Correlated - NRZ | Revenue</t>
  </si>
  <si>
    <t>SALE OF BUSINESS AND ASSETS AND LIABILITIES HELD FOR SALE (Details) - Discontinued Operations, Disposed of by Sale - USD ($)</t>
  </si>
  <si>
    <t>Aug. 08, 2018</t>
  </si>
  <si>
    <t>Sep. 30, 2019</t>
  </si>
  <si>
    <t>Mar. 28, 2019</t>
  </si>
  <si>
    <t>Rental Property Management Business</t>
  </si>
  <si>
    <t>Income Statement, Balance Sheet and Additional Disclosures by Disposal Groups, Including Discontinued Operations [Line Items]</t>
  </si>
  <si>
    <t>Total proceeds from the sale of business</t>
  </si>
  <si>
    <t>Proceeds from the sale of business, first installment</t>
  </si>
  <si>
    <t>Future proceeds from the sale of business, second installment</t>
  </si>
  <si>
    <t>Long-term receivable (discounted value)</t>
  </si>
  <si>
    <t>Financial Services Business</t>
  </si>
  <si>
    <t>Up-front payment included in consideration, subject to working capital adjustment upon closing of the sale</t>
  </si>
  <si>
    <t>Additional payment to be received on one-year anniversary of the sale closing</t>
  </si>
  <si>
    <t>Financial Services Business | Scenario, Forecast</t>
  </si>
  <si>
    <t>Estimated pretax gain from sale (more than)</t>
  </si>
  <si>
    <t>SALE OF BUSINESS AND ASSETS AND LIABILITIES HELD FOR SALE - Assets and Liabilities Held-for-sale (Details) - USD ($) $ in Thousands</t>
  </si>
  <si>
    <t>Total assets held for sale</t>
  </si>
  <si>
    <t>Total liabilities held for sale</t>
  </si>
  <si>
    <t>Financial Services Business | Discontinued Operations, Disposed of by Sale</t>
  </si>
  <si>
    <t>Premises and equipment, net</t>
  </si>
  <si>
    <t>Other current liabilities</t>
  </si>
  <si>
    <t>Other non-current liabilities</t>
  </si>
  <si>
    <t>INVESTMENT IN EQUITY SECURITIES (Details) - USD ($) $ in Thousands, shares in Millions</t>
  </si>
  <si>
    <t>Dec. 31, 2016</t>
  </si>
  <si>
    <t>Marketable Securities [Line Items]</t>
  </si>
  <si>
    <t>Number of investment shares acquired (in shares)</t>
  </si>
  <si>
    <t>Unrealized gain (loss) from change in fair value</t>
  </si>
  <si>
    <t>Investment income, dividend</t>
  </si>
  <si>
    <t>Maximum allowable increase, percent</t>
  </si>
  <si>
    <t>50.00%</t>
  </si>
  <si>
    <t>Maximum</t>
  </si>
  <si>
    <t>Investment shares, transfer restrictions, percent (no more than)</t>
  </si>
  <si>
    <t>25.00%</t>
  </si>
  <si>
    <t>ACCOUNTS RECEIVABLE, NET (Details) - USD ($) $ in Thousands</t>
  </si>
  <si>
    <t>Accounts receivable, gross</t>
  </si>
  <si>
    <t>Less: Allowance for doubtful accounts</t>
  </si>
  <si>
    <t>Billed</t>
  </si>
  <si>
    <t>Unbilled</t>
  </si>
  <si>
    <t>PREPAID EXPENSES AND OTHER CURRENT ASSETS (Details) - USD ($) $ in Thousands</t>
  </si>
  <si>
    <t>Maintenance agreements, current portion</t>
  </si>
  <si>
    <t>Income taxes receivable</t>
  </si>
  <si>
    <t>Prepaid expenses</t>
  </si>
  <si>
    <t>Other current assets</t>
  </si>
  <si>
    <t>DISCONTINUATION OF THE BUY-RENOVATE-LEASE-SELL BUSINESS (Details) - USD ($) $ in Thousands</t>
  </si>
  <si>
    <t>Debt Instrument [Line Items]</t>
  </si>
  <si>
    <t>Repayment of debt</t>
  </si>
  <si>
    <t>Buy-Renovate-Lease-Sell Business | Real Estate Market | Term B Loans</t>
  </si>
  <si>
    <t>PREMISES AND EQUIPMENT, NET (Details) - USD ($) $ in Thousands</t>
  </si>
  <si>
    <t>Property, Plant and Equipment [Line Items]</t>
  </si>
  <si>
    <t>Premises and equipment, gross</t>
  </si>
  <si>
    <t>Total premises and equipment, net</t>
  </si>
  <si>
    <t>Depreciation and amortization expense</t>
  </si>
  <si>
    <t>Computer hardware and software</t>
  </si>
  <si>
    <t>Office equipment and other</t>
  </si>
  <si>
    <t>Furniture and fixtures</t>
  </si>
  <si>
    <t>Leasehold improvements</t>
  </si>
  <si>
    <t>Excluding Right-to-use Assets</t>
  </si>
  <si>
    <t>Less: Accumulated depreciation and amortization</t>
  </si>
  <si>
    <t>Right-to-use Assets</t>
  </si>
  <si>
    <t>PREMISES AND EQUIPMENT, NET - Summary by Country (Details) - USD ($) $ in Thousands</t>
  </si>
  <si>
    <t>United States</t>
  </si>
  <si>
    <t>India</t>
  </si>
  <si>
    <t>Luxembourg</t>
  </si>
  <si>
    <t>Philippines</t>
  </si>
  <si>
    <t>Other</t>
  </si>
  <si>
    <t>GOODWILL AND INTANGIBLE ASSETS, NET - Goodwill (Details) $ in Thousands</t>
  </si>
  <si>
    <t>Goodwill [Roll Forward]</t>
  </si>
  <si>
    <t>Beginning Balance</t>
  </si>
  <si>
    <t>Reclassification to net assets held for sale (Note 3)</t>
  </si>
  <si>
    <t>Ending Balance</t>
  </si>
  <si>
    <t>GOODWILL AND INTANGIBLE ASSETS, NET - Intangible assets, net (Details) - USD ($) $ in Thousands</t>
  </si>
  <si>
    <t>Intangible Assets, Net</t>
  </si>
  <si>
    <t>Gross carrying amount</t>
  </si>
  <si>
    <t>Accumulated amortization</t>
  </si>
  <si>
    <t>Net book value</t>
  </si>
  <si>
    <t>Amortization expense for definite lived intangible assets</t>
  </si>
  <si>
    <t>2020</t>
  </si>
  <si>
    <t>2021</t>
  </si>
  <si>
    <t>2022</t>
  </si>
  <si>
    <t>2023</t>
  </si>
  <si>
    <t>Customer related intangible assets</t>
  </si>
  <si>
    <t>Operating agreement</t>
  </si>
  <si>
    <t>Trademarks and trade names</t>
  </si>
  <si>
    <t>Non-compete agreements</t>
  </si>
  <si>
    <t>Intellectual property</t>
  </si>
  <si>
    <t>Other intangible assets</t>
  </si>
  <si>
    <t>Weighted Average | Customer related intangible assets</t>
  </si>
  <si>
    <t>Weighted average estimated useful life (in years)</t>
  </si>
  <si>
    <t>8 years</t>
  </si>
  <si>
    <t>Weighted Average | Operating agreement</t>
  </si>
  <si>
    <t>20 years</t>
  </si>
  <si>
    <t>Weighted Average | Trademarks and trade names</t>
  </si>
  <si>
    <t>15 years</t>
  </si>
  <si>
    <t>Weighted Average | Non-compete agreements</t>
  </si>
  <si>
    <t>4 years</t>
  </si>
  <si>
    <t>Weighted Average | Intellectual property</t>
  </si>
  <si>
    <t>10 years</t>
  </si>
  <si>
    <t>Weighted Average | Other intangible assets</t>
  </si>
  <si>
    <t>OTHER ASSETS (Details) - USD ($) $ in Thousands</t>
  </si>
  <si>
    <t>Security deposits</t>
  </si>
  <si>
    <t>Restricted cash</t>
  </si>
  <si>
    <t>ACCOUNTS PAYABLE, ACCRUED EXPENSES AND OTHER CURRENT LIABILITIES (Details) - USD ($) $ in Thousands</t>
  </si>
  <si>
    <t>Accounts payable</t>
  </si>
  <si>
    <t>Accrued expenses - general</t>
  </si>
  <si>
    <t>Accrued salaries and benefits</t>
  </si>
  <si>
    <t>Income taxes payable</t>
  </si>
  <si>
    <t>OTHER CURRENT LIABILITIES (Details) - USD ($) $ in Thousands</t>
  </si>
  <si>
    <t>Jan. 01, 2019</t>
  </si>
  <si>
    <t>Unfunded cash account balances</t>
  </si>
  <si>
    <t>LONG-TERM DEBT (Details)</t>
  </si>
  <si>
    <t>Apr. 03, 2018USD ($)</t>
  </si>
  <si>
    <t>Jun. 30, 2018USD ($)</t>
  </si>
  <si>
    <t>Dec. 31, 2018USD ($)</t>
  </si>
  <si>
    <t>Less: Debt issuance costs, net</t>
  </si>
  <si>
    <t>Less: Unamortized discount, net</t>
  </si>
  <si>
    <t>Net long-term debt</t>
  </si>
  <si>
    <t>Less: Current portion</t>
  </si>
  <si>
    <t>Aggregate amount of each consecutive quarterly scheduled principal installment</t>
  </si>
  <si>
    <t>Debt issuance costs, net</t>
  </si>
  <si>
    <t>Term B loans</t>
  </si>
  <si>
    <t>Leverage ratio to avoid mandatory prepayments under the Credit Agreement (maximum)</t>
  </si>
  <si>
    <t>Leverage ratio at which mandatory prepayments increase under the Credit Agreement (exceeds)</t>
  </si>
  <si>
    <t>Interest rate at the end of the period (as a percent)</t>
  </si>
  <si>
    <t>6.60%</t>
  </si>
  <si>
    <t>Term B loans | Minimum</t>
  </si>
  <si>
    <t>Term B loans | Maximum</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Line of Credit | Revolving Credit Facility</t>
  </si>
  <si>
    <t>Prior senior secured term loan</t>
  </si>
  <si>
    <t>Senior secured term loans</t>
  </si>
  <si>
    <t>Write-off of unamortized debt issuance costs and debt discount</t>
  </si>
  <si>
    <t>April 3, 2018 Credit Agreement</t>
  </si>
  <si>
    <t>Debt instrument accordion feature, potential increase in additional borrowings</t>
  </si>
  <si>
    <t>April 3, 2018 Credit Agreement | Term B loans</t>
  </si>
  <si>
    <t>Debt instrument, face amount</t>
  </si>
  <si>
    <t>April 3, 2018 Credit Agreement | Term B loans | Adjusted Eurodollar Rate</t>
  </si>
  <si>
    <t>Debt instrument fixed base rate</t>
  </si>
  <si>
    <t>1.00%</t>
  </si>
  <si>
    <t>Interest rate margin (as a percent)</t>
  </si>
  <si>
    <t>4.00%</t>
  </si>
  <si>
    <t>April 3, 2018 Credit Agreement | Term B loans | Base Rate</t>
  </si>
  <si>
    <t>2.00%</t>
  </si>
  <si>
    <t>3.00%</t>
  </si>
  <si>
    <t>April 3, 2018 Credit Agreement | Line of Credit | Revolving Credit Facility</t>
  </si>
  <si>
    <t>Unused commitment fee (as a percent)</t>
  </si>
  <si>
    <t>0.50%</t>
  </si>
  <si>
    <t>April 3, 2018 Credit Agreement | Line of Credit | Revolving Credit Facility | Adjusted Eurodollar Rate</t>
  </si>
  <si>
    <t>April 3, 2018 Credit Agreement | Line of Credit | Revolving Credit Facility | Base Rate</t>
  </si>
  <si>
    <t>OTHER NON-CURRENT LIABILITIES (Details) - USD ($) $ in Thousands</t>
  </si>
  <si>
    <t>Income tax liabilities</t>
  </si>
  <si>
    <t>FAIR VALUE MEASUREMENTS AND FINANCIAL INSTRUMENTS (Details) - USD ($) $ in Thousands, shares in Millions</t>
  </si>
  <si>
    <t>Revenue | Customer Concentration Risk | Ocwen</t>
  </si>
  <si>
    <t>Fair Value, Liabilities Measured on Recurring Basis, Unobservable Input Reconciliation [Line Items]</t>
  </si>
  <si>
    <t>Revenue | Minimum | Customer Concentration Risk | Ocwen</t>
  </si>
  <si>
    <t>Discontinued Operations, Disposed of by Sale | Rental Property Management Business</t>
  </si>
  <si>
    <t>RESI</t>
  </si>
  <si>
    <t>Investment in equity securities, number of shares</t>
  </si>
  <si>
    <t>FAIR VALUE MEASUREMENTS AND FINANCIAL INSTRUMENTS (Details 2) - USD ($) $ in Thousands</t>
  </si>
  <si>
    <t>Apr. 03, 2018</t>
  </si>
  <si>
    <t>Assets, Fair Value Disclosure</t>
  </si>
  <si>
    <t>Level 1 | Fair Value, Measurements, Recurring</t>
  </si>
  <si>
    <t>Long-term receivable</t>
  </si>
  <si>
    <t>Level 2 | Fair Value, Measurements, Recurring</t>
  </si>
  <si>
    <t>Level 3 | Fair Value, Measurements, Recurring</t>
  </si>
  <si>
    <t>Liabilities, Fair Value Disclosure</t>
  </si>
  <si>
    <t>Long-term debt, carrying amount</t>
  </si>
  <si>
    <t>Prior senior secured term loan | Level 1 | Fair Value, Measurements, Recurring</t>
  </si>
  <si>
    <t>Long-term debt, fair value</t>
  </si>
  <si>
    <t>Prior senior secured term loan | Level 2 | Fair Value, Measurements, Recurring</t>
  </si>
  <si>
    <t>Prior senior secured term loan | Level 3 | Fair Value, Measurements, Recurring</t>
  </si>
  <si>
    <t>SHAREHOLDERS’ EQUITY AND SHARE-BASED COMPENSATION Stock Repurchase Plan &amp; Share-Based Compensation (Details)</t>
  </si>
  <si>
    <t>May 17, 2017$ / sharesshares</t>
  </si>
  <si>
    <t>Feb. 28, 2019shares</t>
  </si>
  <si>
    <t>Mar. 31, 2019USD ($)component$ / sharesshares</t>
  </si>
  <si>
    <t>Mar. 31, 2018USD ($)$ / sharesshares</t>
  </si>
  <si>
    <t>Dec. 31, 2018shares</t>
  </si>
  <si>
    <t>Share Repurchase Program</t>
  </si>
  <si>
    <t>Authorized amount (in dollars) | $</t>
  </si>
  <si>
    <t>Capacity available to repurchase common stock under senior secured term loan (in dollars) | $</t>
  </si>
  <si>
    <t>Share-Based Compensation</t>
  </si>
  <si>
    <t>Share-based compensation expense | $</t>
  </si>
  <si>
    <t>Estimated unrecognized compensation costs (in dollars) | $</t>
  </si>
  <si>
    <t>Weighted average remaining requisite service period for stock options over which unrecognized compensation costs would be recognized</t>
  </si>
  <si>
    <t>1 year 10 months 13 days</t>
  </si>
  <si>
    <t>Outstanding (in shares)</t>
  </si>
  <si>
    <t>Stock options granted (in shares)</t>
  </si>
  <si>
    <t>Weighted average exercise price of stock options granted (in usd per share) | $ / shares</t>
  </si>
  <si>
    <t>Weighted average fair value of stock options granted and total intrinsic value of stock options exercised</t>
  </si>
  <si>
    <t>Weighted average grant date fair value of stock options granted per share (in usd per share) | $ / shares</t>
  </si>
  <si>
    <t>Intrinsic value of options exercised | $</t>
  </si>
  <si>
    <t>Grant date fair value of stock options that vested | $</t>
  </si>
  <si>
    <t>Employee and non-employee stock options</t>
  </si>
  <si>
    <t>Employee and non-employee stock options | Service-Based</t>
  </si>
  <si>
    <t>Employee and non-employee stock options | Service-Based | Minimum</t>
  </si>
  <si>
    <t>Share-based compensation arrangement by share-based payment award, award vesting period</t>
  </si>
  <si>
    <t>3 years</t>
  </si>
  <si>
    <t>Employee and non-employee stock options | Service-Based | Maximum</t>
  </si>
  <si>
    <t>Expiration term</t>
  </si>
  <si>
    <t>Employee and non-employee stock options | Market-Based</t>
  </si>
  <si>
    <t>Number of components of an award | component</t>
  </si>
  <si>
    <t>Allowable performance period before expiration date</t>
  </si>
  <si>
    <t>Employee and non-employee stock options | Market-Based | Minimum</t>
  </si>
  <si>
    <t>Employee and non-employee stock options | Market-Based | Maximum</t>
  </si>
  <si>
    <t>Employee and non-employee stock options | Market-Based, ordinary performance | Minimum</t>
  </si>
  <si>
    <t>Percentage of compounded annual gain of stock price over exercise price required for the award to vest</t>
  </si>
  <si>
    <t>20.00%</t>
  </si>
  <si>
    <t>Employee and non-employee stock options | Market-Based, extraordinary performance | Minimum</t>
  </si>
  <si>
    <t>Employee and non-employee stock options | Performance-Based</t>
  </si>
  <si>
    <t>Increase in outstanding options, due to level of achievement (in shares)</t>
  </si>
  <si>
    <t>Employee and non-employee stock options | Performance-Based | Minimum</t>
  </si>
  <si>
    <t>Attainment above threshold performance levels, vesting percentage</t>
  </si>
  <si>
    <t>Employee and non-employee stock options | Performance-Based | Maximum</t>
  </si>
  <si>
    <t>200.00%</t>
  </si>
  <si>
    <t>Employee and non-employee stock options | Performance-Based, Vesting Period One</t>
  </si>
  <si>
    <t>Share-based compensation arrangement by share-based payment award, award vesting rights, percentage</t>
  </si>
  <si>
    <t>Employee and non-employee stock options | Performance-Based, Vesting Period Two</t>
  </si>
  <si>
    <t>Employee and non-employee stock options | Performance-Based, Vesting Period Three</t>
  </si>
  <si>
    <t>Employee and non-employee stock options | Performance-Based, Vesting Period Four</t>
  </si>
  <si>
    <t>Restricted Stock | Performance-Based, Vesting Period One</t>
  </si>
  <si>
    <t>33.00%</t>
  </si>
  <si>
    <t>Restricted Stock | Performance-Based, Vesting Period Two</t>
  </si>
  <si>
    <t>Restricted Stock | Performance-Based, Vesting Period Three</t>
  </si>
  <si>
    <t>Restricted Stock And Restricted Stock Units (RSUs)</t>
  </si>
  <si>
    <t>Restricted shares and restricted share units outstanding (in shares)</t>
  </si>
  <si>
    <t>Restricted Stock And Restricted Stock Units (RSUs) | Service-Based</t>
  </si>
  <si>
    <t>Share-based compensation arrangement by share-based payment award, alternate award vesting period</t>
  </si>
  <si>
    <t>2 years</t>
  </si>
  <si>
    <t>Restricted Stock And Restricted Stock Units (RSUs) | Service-Based | Minimum</t>
  </si>
  <si>
    <t>1 year</t>
  </si>
  <si>
    <t>Restricted Stock And Restricted Stock Units (RSUs) | Service-Based | Maximum</t>
  </si>
  <si>
    <t>Restricted Stock And Restricted Stock Units (RSUs) | Performance-Based</t>
  </si>
  <si>
    <t>Restricted Stock And Restricted Stock Units (RSUs) | Performance-Based | Maximum</t>
  </si>
  <si>
    <t>225.00%</t>
  </si>
  <si>
    <t>Restricted Stock Units (RSUs)</t>
  </si>
  <si>
    <t>Restricted share units granted (in shares)</t>
  </si>
  <si>
    <t>Restricted share units granted, weighted average grant date fair value (in usd per share) | $ / shares</t>
  </si>
  <si>
    <t>Share Repurchase Program, Current</t>
  </si>
  <si>
    <t>Number of shares of common stock authorized to be purchased (in shares)</t>
  </si>
  <si>
    <t>Percentage of outstanding shares authorized to be repurchased</t>
  </si>
  <si>
    <t>Minimum purchase price authorized (in usd per share) | $ / shares</t>
  </si>
  <si>
    <t>Maximum purchase price authorized (in usd per share) | $ / shares</t>
  </si>
  <si>
    <t>Period that shares may be repurchased, from the date of approval</t>
  </si>
  <si>
    <t>Remaining number of shares available for repurchase under the plan (in shares)</t>
  </si>
  <si>
    <t>Share Repurchase Programs</t>
  </si>
  <si>
    <t>Number of shares of common stock purchased (in shares)</t>
  </si>
  <si>
    <t>Average purchase price per share (in usd per share) | $ / shares</t>
  </si>
  <si>
    <t>Black-Scholes</t>
  </si>
  <si>
    <t>Assumptions used to determine the fair value of options as of the grant date</t>
  </si>
  <si>
    <t>Expected dividend yield</t>
  </si>
  <si>
    <t>0.00%</t>
  </si>
  <si>
    <t>Black-Scholes | Minimum</t>
  </si>
  <si>
    <t>Risk-free interest rate (%)</t>
  </si>
  <si>
    <t>2.66%</t>
  </si>
  <si>
    <t>Expected stock price volatility (%)</t>
  </si>
  <si>
    <t>70.31%</t>
  </si>
  <si>
    <t>Expected option life (in years)</t>
  </si>
  <si>
    <t>6 years</t>
  </si>
  <si>
    <t>Fair value | $ / shares</t>
  </si>
  <si>
    <t>Black-Scholes | Maximum</t>
  </si>
  <si>
    <t>2.70%</t>
  </si>
  <si>
    <t>71.81%</t>
  </si>
  <si>
    <t>6 years 3 months</t>
  </si>
  <si>
    <t>Binomial</t>
  </si>
  <si>
    <t>7181.00%</t>
  </si>
  <si>
    <t>Binomial | Minimum</t>
  </si>
  <si>
    <t>1.65%</t>
  </si>
  <si>
    <t>2 years 6 months 22 days</t>
  </si>
  <si>
    <t>Binomial | Maximum</t>
  </si>
  <si>
    <t>2.77%</t>
  </si>
  <si>
    <t>4 years 3 months 26 days</t>
  </si>
  <si>
    <t>SHAREHOLDERS’ EQUITY AND SHARE-BASED COMPENSATION Summary of Activity related to our stock (Details) - USD ($) $ / shares in Units, $ in Thousands</t>
  </si>
  <si>
    <t>Number of options</t>
  </si>
  <si>
    <t>Outstanding at the beginning of the period (in shares)</t>
  </si>
  <si>
    <t>Performance criteria achieved (in shares)</t>
  </si>
  <si>
    <t>Exercised (in shares)</t>
  </si>
  <si>
    <t>Forfeited (in shares)</t>
  </si>
  <si>
    <t>Outstanding at the end of the period (in shares)</t>
  </si>
  <si>
    <t>Exercisable at the end of the period (in shares)</t>
  </si>
  <si>
    <t>Weighted average exercise price</t>
  </si>
  <si>
    <t>Outstanding at the beginning of the period (in usd per share)</t>
  </si>
  <si>
    <t>Performance criteria achieved (in usd per share)</t>
  </si>
  <si>
    <t>Exercised (in usd per share)</t>
  </si>
  <si>
    <t>Forfeited (in usd per share)</t>
  </si>
  <si>
    <t>Outstanding at the end of the period (in usd per share)</t>
  </si>
  <si>
    <t>Exercisable at the end of the period (in usd per share)</t>
  </si>
  <si>
    <t>Weighted average contractual term (in years)</t>
  </si>
  <si>
    <t>Weighted average contractual term</t>
  </si>
  <si>
    <t>5 years 1 month 20 days</t>
  </si>
  <si>
    <t>5 years 14 days</t>
  </si>
  <si>
    <t>Exercisable at the end of the period</t>
  </si>
  <si>
    <t>3 years 4 months 27 days</t>
  </si>
  <si>
    <t>Aggregate intrinsic value (in thousands)</t>
  </si>
  <si>
    <t>Aggregate intrinsic value, beginning balance (in dollars)</t>
  </si>
  <si>
    <t>Aggregate intrinsic value, ending balance (in dollars)</t>
  </si>
  <si>
    <t>Exercisable at the end of the period (in dollars)</t>
  </si>
  <si>
    <t>SHAREHOLDERS’ EQUITY AND SHARE-BASED COMPENSATION RSU (Details) - Restricted Stock And Restricted Stock Units (RSUs)</t>
  </si>
  <si>
    <t>Mar. 31, 2019shares</t>
  </si>
  <si>
    <t>Share-based Compensation Arrangement by Share-based Payment Award, Non-Option Equity Instruments, Outstanding [Roll Forward]</t>
  </si>
  <si>
    <t>Outstanding at the beginning of period (in shares)</t>
  </si>
  <si>
    <t>Issued (in shares)</t>
  </si>
  <si>
    <t>Forfeited/canceled (in shares)</t>
  </si>
  <si>
    <t>Outstanding at the end of period (in shares)</t>
  </si>
  <si>
    <t>REVENUE (Details) - USD ($) $ in Thousands</t>
  </si>
  <si>
    <t>Schedule of revenue [Line Items]</t>
  </si>
  <si>
    <t>Revenue recognized that was included in contract liability at the beginning of the period</t>
  </si>
  <si>
    <t>Reimbursable expenses</t>
  </si>
  <si>
    <t>REVENUE - Disaggregation of revenue (Details) - USD ($) $ in Thousands</t>
  </si>
  <si>
    <t>Disaggregation of Revenue [Line Items]</t>
  </si>
  <si>
    <t>Revenue recognized when services are performed or assets are sold</t>
  </si>
  <si>
    <t>Revenue related to technology platforms and professional services</t>
  </si>
  <si>
    <t>Reimbursable expenses revenue</t>
  </si>
  <si>
    <t>COST OF REVENUE (Details) - USD ($) $ in Thousands</t>
  </si>
  <si>
    <t>Compensation and benefits</t>
  </si>
  <si>
    <t>Outside fees and services</t>
  </si>
  <si>
    <t>Cost of real estate sold</t>
  </si>
  <si>
    <t>Technology and telecommunications</t>
  </si>
  <si>
    <t>SELLING, GENERAL AND ADMINISTRATIVE EXPENSES AND OTHER OPERATING EXPENSES (Details) - USD ($) $ in Thousands</t>
  </si>
  <si>
    <t>Occupancy related costs</t>
  </si>
  <si>
    <t>Marketing costs</t>
  </si>
  <si>
    <t>Professional services</t>
  </si>
  <si>
    <t>OTHER INCOME (EXPENSE), NET (Details) - USD ($) $ in Thousands</t>
  </si>
  <si>
    <t>Interest income</t>
  </si>
  <si>
    <t>Other, net</t>
  </si>
  <si>
    <t>EARNINGS PER SHARE (Details) - USD ($) $ / shares in Units, shares in Thousands, $ in Thousands</t>
  </si>
  <si>
    <t>Weighted average common shares outstanding, basic (in shares)</t>
  </si>
  <si>
    <t>Weighted average common shares outstanding, diluted (in shares)</t>
  </si>
  <si>
    <t>Anti-dilutive securities</t>
  </si>
  <si>
    <t>Options, restricted shares and restricted share units excluded from the computation of diluted EPS (in shares)</t>
  </si>
  <si>
    <t>Options, restricted shares and restricted share units issuable upon achievement of market and performance criteria</t>
  </si>
  <si>
    <t>Options issuable upon achievement of certain market and performance criteria</t>
  </si>
  <si>
    <t>RESTRUCTURING CHARGES (Details) - USD ($) $ in Thousands</t>
  </si>
  <si>
    <t>Restructuring Cost and Reserve [Line Items]</t>
  </si>
  <si>
    <t>Restructuring charges</t>
  </si>
  <si>
    <t>Minimum</t>
  </si>
  <si>
    <t>Restructuring and related cost, expected future cost (approximate)</t>
  </si>
  <si>
    <t>COMMITMENTS, CONTINGENCIES AND REGULATORY MATTERS (Details) - USD ($) $ in Millions</t>
  </si>
  <si>
    <t>Loss related to sales tax exposure</t>
  </si>
  <si>
    <t>Escrow and Trust Balances</t>
  </si>
  <si>
    <t>Amounts held in escrow and trust accounts</t>
  </si>
  <si>
    <t>Ocwen | Customer Concentration Risk | Revenue</t>
  </si>
  <si>
    <t>Highly Correlated - Ocwen | Customer Concentration Risk | Revenue</t>
  </si>
  <si>
    <t>NRZ | Ocwen</t>
  </si>
  <si>
    <t>NRZ | Ocwen | Customer Concentration Risk | Revenue</t>
  </si>
  <si>
    <t>COMMITMENTS, CONTINGENCIES AND REGULATORY MATTERS - Leases (Details) - USD ($) $ in Millions</t>
  </si>
  <si>
    <t>Lessee, Lease, Description [Line Items]</t>
  </si>
  <si>
    <t>Sublease income</t>
  </si>
  <si>
    <t>Lease term</t>
  </si>
  <si>
    <t>COMMITMENTS, CONTINGENCIES AND REGULATORY MATTERS - Lease Term and Assumption (Details)</t>
  </si>
  <si>
    <t>Weighted average remaining lease term (in years)</t>
  </si>
  <si>
    <t>3 years 4 months 10 days</t>
  </si>
  <si>
    <t>Weighted average discount rate</t>
  </si>
  <si>
    <t>7.25%</t>
  </si>
  <si>
    <t>COMMITMENTS, CONTINGENCIES AND REGULATORY MATTERS - Lease Activity (Details) $ in Thousands</t>
  </si>
  <si>
    <t>Cash used in operating activities for amounts included in the measurement of lease liabilities</t>
  </si>
  <si>
    <t>Short-term (less than one year) lease costs</t>
  </si>
  <si>
    <t>Selling, general and administrative expense</t>
  </si>
  <si>
    <t>Operating lease costs</t>
  </si>
  <si>
    <t>COMMITMENTS, CONTINGENCIES AND REGULATORY MATTERS - Maturities of Operating Lease Liabilities (Details) $ in Thousands</t>
  </si>
  <si>
    <t>Thereafter</t>
  </si>
  <si>
    <t>Total lease payments</t>
  </si>
  <si>
    <t>Less interest</t>
  </si>
  <si>
    <t>Present value of lease liabilities</t>
  </si>
  <si>
    <t>Label</t>
  </si>
  <si>
    <t>Element</t>
  </si>
  <si>
    <t>Value</t>
  </si>
  <si>
    <t>Cumulative Effect of New Accounting Principle in Period of Adoption</t>
  </si>
  <si>
    <t>us-gaap_CumulativeEffectOfNewAccountingPrincipleInPeriodOfAdoption</t>
  </si>
  <si>
    <t>Comprehensive Income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6278696</v>
      </c>
    </row>
    <row r="15" spans="1:3">
      <c r="A15" s="4" t="s">
        <v>24</v>
      </c>
      <c r="C15" s="5" t="n">
        <v>9134052</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69</v>
      </c>
    </row>
    <row r="4" spans="1:2">
      <c r="A4" s="4" t="s">
        <v>180</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78</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509</v>
      </c>
      <c r="C3" s="6" t="n">
        <v>58294</v>
      </c>
    </row>
    <row r="4" spans="1:3">
      <c r="A4" s="4" t="s">
        <v>33</v>
      </c>
      <c r="B4" s="5" t="n">
        <v>38419</v>
      </c>
      <c r="C4" s="5" t="n">
        <v>36181</v>
      </c>
    </row>
    <row r="5" spans="1:3">
      <c r="A5" s="4" t="s">
        <v>34</v>
      </c>
      <c r="B5" s="5" t="n">
        <v>28634</v>
      </c>
      <c r="C5" s="5" t="n">
        <v>36466</v>
      </c>
    </row>
    <row r="6" spans="1:3">
      <c r="A6" s="4" t="s">
        <v>35</v>
      </c>
      <c r="B6" s="5" t="n">
        <v>40274</v>
      </c>
      <c r="C6" s="5" t="n">
        <v>39873</v>
      </c>
    </row>
    <row r="7" spans="1:3">
      <c r="A7" s="4" t="s">
        <v>36</v>
      </c>
      <c r="B7" s="5" t="n">
        <v>26557</v>
      </c>
      <c r="C7" s="5" t="n">
        <v>0</v>
      </c>
    </row>
    <row r="8" spans="1:3">
      <c r="A8" s="4" t="s">
        <v>37</v>
      </c>
      <c r="B8" s="5" t="n">
        <v>29292</v>
      </c>
      <c r="C8" s="5" t="n">
        <v>30720</v>
      </c>
    </row>
    <row r="9" spans="1:3">
      <c r="A9" s="4" t="s">
        <v>38</v>
      </c>
      <c r="B9" s="5" t="n">
        <v>214685</v>
      </c>
      <c r="C9" s="5" t="n">
        <v>201534</v>
      </c>
    </row>
    <row r="10" spans="1:3">
      <c r="A10" s="4" t="s">
        <v>39</v>
      </c>
      <c r="B10" s="5" t="n">
        <v>74991</v>
      </c>
      <c r="C10" s="5" t="n">
        <v>45631</v>
      </c>
    </row>
    <row r="11" spans="1:3">
      <c r="A11" s="4" t="s">
        <v>40</v>
      </c>
      <c r="B11" s="5" t="n">
        <v>79009</v>
      </c>
      <c r="C11" s="5" t="n">
        <v>81387</v>
      </c>
    </row>
    <row r="12" spans="1:3">
      <c r="A12" s="4" t="s">
        <v>41</v>
      </c>
      <c r="B12" s="5" t="n">
        <v>72160</v>
      </c>
      <c r="C12" s="5" t="n">
        <v>91653</v>
      </c>
    </row>
    <row r="13" spans="1:3">
      <c r="A13" s="4" t="s">
        <v>42</v>
      </c>
      <c r="B13" s="5" t="n">
        <v>308509</v>
      </c>
      <c r="C13" s="5" t="n">
        <v>309089</v>
      </c>
    </row>
    <row r="14" spans="1:3">
      <c r="A14" s="4" t="s">
        <v>43</v>
      </c>
      <c r="B14" s="5" t="n">
        <v>10194</v>
      </c>
      <c r="C14" s="5" t="n">
        <v>12406</v>
      </c>
    </row>
    <row r="15" spans="1:3">
      <c r="A15" s="4" t="s">
        <v>44</v>
      </c>
      <c r="B15" s="5" t="n">
        <v>759548</v>
      </c>
      <c r="C15" s="5" t="n">
        <v>741700</v>
      </c>
    </row>
    <row r="16" spans="1:3">
      <c r="A16" s="3" t="s">
        <v>45</v>
      </c>
    </row>
    <row r="17" spans="1:3">
      <c r="A17" s="4" t="s">
        <v>46</v>
      </c>
      <c r="B17" s="5" t="n">
        <v>64538</v>
      </c>
      <c r="C17" s="5" t="n">
        <v>87240</v>
      </c>
    </row>
    <row r="18" spans="1:3">
      <c r="A18" s="4" t="s">
        <v>47</v>
      </c>
      <c r="B18" s="5" t="n">
        <v>9222</v>
      </c>
      <c r="C18" s="5" t="n">
        <v>0</v>
      </c>
    </row>
    <row r="19" spans="1:3">
      <c r="A19" s="4" t="s">
        <v>48</v>
      </c>
      <c r="B19" s="5" t="n">
        <v>7597</v>
      </c>
      <c r="C19" s="5" t="n">
        <v>10108</v>
      </c>
    </row>
    <row r="20" spans="1:3">
      <c r="A20" s="4" t="s">
        <v>49</v>
      </c>
      <c r="B20" s="5" t="n">
        <v>8736</v>
      </c>
      <c r="C20" s="5" t="n">
        <v>0</v>
      </c>
    </row>
    <row r="21" spans="1:3">
      <c r="A21" s="4" t="s">
        <v>50</v>
      </c>
      <c r="B21" s="5" t="n">
        <v>20743</v>
      </c>
      <c r="C21" s="5" t="n">
        <v>7030</v>
      </c>
    </row>
    <row r="22" spans="1:3">
      <c r="A22" s="4" t="s">
        <v>51</v>
      </c>
      <c r="B22" s="5" t="n">
        <v>110836</v>
      </c>
      <c r="C22" s="5" t="n">
        <v>104378</v>
      </c>
    </row>
    <row r="23" spans="1:3">
      <c r="A23" s="4" t="s">
        <v>52</v>
      </c>
      <c r="B23" s="5" t="n">
        <v>322577</v>
      </c>
      <c r="C23" s="5" t="n">
        <v>331476</v>
      </c>
    </row>
    <row r="24" spans="1:3">
      <c r="A24" s="4" t="s">
        <v>53</v>
      </c>
      <c r="B24" s="5" t="n">
        <v>30767</v>
      </c>
      <c r="C24" s="5" t="n">
        <v>9178</v>
      </c>
    </row>
    <row r="25" spans="1:3">
      <c r="A25" s="4" t="s">
        <v>54</v>
      </c>
      <c r="B25" s="4" t="s">
        <v>55</v>
      </c>
      <c r="C25" s="4" t="s">
        <v>55</v>
      </c>
    </row>
    <row r="26" spans="1:3">
      <c r="A26" s="3" t="s">
        <v>56</v>
      </c>
    </row>
    <row r="27" spans="1:3">
      <c r="A27" s="4" t="s">
        <v>57</v>
      </c>
      <c r="B27" s="5" t="n">
        <v>25413</v>
      </c>
      <c r="C27" s="5" t="n">
        <v>25413</v>
      </c>
    </row>
    <row r="28" spans="1:3">
      <c r="A28" s="4" t="s">
        <v>58</v>
      </c>
      <c r="B28" s="5" t="n">
        <v>125288</v>
      </c>
      <c r="C28" s="5" t="n">
        <v>122667</v>
      </c>
    </row>
    <row r="29" spans="1:3">
      <c r="A29" s="4" t="s">
        <v>59</v>
      </c>
      <c r="B29" s="5" t="n">
        <v>584759</v>
      </c>
      <c r="C29" s="5" t="n">
        <v>590655</v>
      </c>
    </row>
    <row r="30" spans="1:3">
      <c r="A30" s="4" t="s">
        <v>60</v>
      </c>
      <c r="B30" s="5" t="n">
        <v>-441149</v>
      </c>
      <c r="C30" s="5" t="n">
        <v>-443304</v>
      </c>
    </row>
    <row r="31" spans="1:3">
      <c r="A31" s="4" t="s">
        <v>61</v>
      </c>
      <c r="B31" s="5" t="n">
        <v>294311</v>
      </c>
      <c r="C31" s="5" t="n">
        <v>295431</v>
      </c>
    </row>
    <row r="32" spans="1:3">
      <c r="A32" s="4" t="s">
        <v>62</v>
      </c>
      <c r="B32" s="5" t="n">
        <v>1057</v>
      </c>
      <c r="C32" s="5" t="n">
        <v>1237</v>
      </c>
    </row>
    <row r="33" spans="1:3">
      <c r="A33" s="4" t="s">
        <v>63</v>
      </c>
      <c r="B33" s="5" t="n">
        <v>295368</v>
      </c>
      <c r="C33" s="5" t="n">
        <v>296668</v>
      </c>
    </row>
    <row r="34" spans="1:3">
      <c r="A34" s="4" t="s">
        <v>64</v>
      </c>
      <c r="B34" s="6" t="n">
        <v>759548</v>
      </c>
      <c r="C34" s="6" t="n">
        <v>741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0</v>
      </c>
    </row>
    <row r="2" spans="1:3">
      <c r="A2" s="3" t="s">
        <v>66</v>
      </c>
    </row>
    <row r="3" spans="1:3">
      <c r="A3" s="4" t="s">
        <v>67</v>
      </c>
      <c r="B3" s="6" t="n">
        <v>1</v>
      </c>
      <c r="C3" s="6" t="n">
        <v>1</v>
      </c>
    </row>
    <row r="4" spans="1:3">
      <c r="A4" s="4" t="s">
        <v>68</v>
      </c>
      <c r="B4" s="5" t="n">
        <v>100000000</v>
      </c>
      <c r="C4" s="5" t="n">
        <v>100000000</v>
      </c>
    </row>
    <row r="5" spans="1:3">
      <c r="A5" s="4" t="s">
        <v>69</v>
      </c>
      <c r="B5" s="5" t="n">
        <v>25413000</v>
      </c>
      <c r="C5" s="5" t="n">
        <v>25413000</v>
      </c>
    </row>
    <row r="6" spans="1:3">
      <c r="A6" s="4" t="s">
        <v>70</v>
      </c>
      <c r="B6" s="5" t="n">
        <v>16309000</v>
      </c>
      <c r="C6" s="5" t="n">
        <v>16276000</v>
      </c>
    </row>
    <row r="7" spans="1:3">
      <c r="A7" s="4" t="s">
        <v>71</v>
      </c>
      <c r="B7" s="5" t="n">
        <v>9104000</v>
      </c>
      <c r="C7" s="5" t="n">
        <v>91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69935</v>
      </c>
      <c r="C4" s="6" t="n">
        <v>197438</v>
      </c>
    </row>
    <row r="5" spans="1:3">
      <c r="A5" s="4" t="s">
        <v>76</v>
      </c>
      <c r="B5" s="5" t="n">
        <v>124104</v>
      </c>
      <c r="C5" s="5" t="n">
        <v>147194</v>
      </c>
    </row>
    <row r="6" spans="1:3">
      <c r="A6" s="4" t="s">
        <v>77</v>
      </c>
      <c r="B6" s="5" t="n">
        <v>45831</v>
      </c>
      <c r="C6" s="5" t="n">
        <v>50244</v>
      </c>
    </row>
    <row r="7" spans="1:3">
      <c r="A7" s="3" t="s">
        <v>78</v>
      </c>
    </row>
    <row r="8" spans="1:3">
      <c r="A8" s="4" t="s">
        <v>79</v>
      </c>
      <c r="B8" s="5" t="n">
        <v>41240</v>
      </c>
      <c r="C8" s="5" t="n">
        <v>43124</v>
      </c>
    </row>
    <row r="9" spans="1:3">
      <c r="A9" s="4" t="s">
        <v>80</v>
      </c>
      <c r="B9" s="5" t="n">
        <v>4420</v>
      </c>
      <c r="C9" s="5" t="n">
        <v>0</v>
      </c>
    </row>
    <row r="10" spans="1:3">
      <c r="A10" s="4" t="s">
        <v>81</v>
      </c>
      <c r="B10" s="5" t="n">
        <v>171</v>
      </c>
      <c r="C10" s="5" t="n">
        <v>7120</v>
      </c>
    </row>
    <row r="11" spans="1:3">
      <c r="A11" s="3" t="s">
        <v>82</v>
      </c>
    </row>
    <row r="12" spans="1:3">
      <c r="A12" s="4" t="s">
        <v>83</v>
      </c>
      <c r="B12" s="5" t="n">
        <v>-6749</v>
      </c>
      <c r="C12" s="5" t="n">
        <v>-5863</v>
      </c>
    </row>
    <row r="13" spans="1:3">
      <c r="A13" s="4" t="s">
        <v>84</v>
      </c>
      <c r="B13" s="5" t="n">
        <v>2238</v>
      </c>
      <c r="C13" s="5" t="n">
        <v>-7501</v>
      </c>
    </row>
    <row r="14" spans="1:3">
      <c r="A14" s="4" t="s">
        <v>85</v>
      </c>
      <c r="B14" s="5" t="n">
        <v>374</v>
      </c>
      <c r="C14" s="5" t="n">
        <v>1272</v>
      </c>
    </row>
    <row r="15" spans="1:3">
      <c r="A15" s="4" t="s">
        <v>86</v>
      </c>
      <c r="B15" s="5" t="n">
        <v>-4137</v>
      </c>
      <c r="C15" s="5" t="n">
        <v>-12092</v>
      </c>
    </row>
    <row r="16" spans="1:3">
      <c r="A16" s="4" t="s">
        <v>87</v>
      </c>
      <c r="B16" s="5" t="n">
        <v>-3966</v>
      </c>
      <c r="C16" s="5" t="n">
        <v>-4972</v>
      </c>
    </row>
    <row r="17" spans="1:3">
      <c r="A17" s="4" t="s">
        <v>88</v>
      </c>
      <c r="B17" s="5" t="n">
        <v>1222</v>
      </c>
      <c r="C17" s="5" t="n">
        <v>1365</v>
      </c>
    </row>
    <row r="18" spans="1:3">
      <c r="A18" s="4" t="s">
        <v>89</v>
      </c>
      <c r="B18" s="5" t="n">
        <v>-2744</v>
      </c>
      <c r="C18" s="5" t="n">
        <v>-3607</v>
      </c>
    </row>
    <row r="19" spans="1:3">
      <c r="A19" s="4" t="s">
        <v>90</v>
      </c>
      <c r="B19" s="5" t="n">
        <v>-440</v>
      </c>
      <c r="C19" s="5" t="n">
        <v>-525</v>
      </c>
    </row>
    <row r="20" spans="1:3">
      <c r="A20" s="4" t="s">
        <v>91</v>
      </c>
      <c r="B20" s="6" t="n">
        <v>-3184</v>
      </c>
      <c r="C20" s="6" t="n">
        <v>-4132</v>
      </c>
    </row>
    <row r="21" spans="1:3">
      <c r="A21" s="3" t="s">
        <v>92</v>
      </c>
    </row>
    <row r="22" spans="1:3">
      <c r="A22" s="4" t="s">
        <v>93</v>
      </c>
      <c r="B22" s="7" t="n">
        <v>-0.2</v>
      </c>
      <c r="C22" s="7" t="n">
        <v>-0.24</v>
      </c>
    </row>
    <row r="23" spans="1:3">
      <c r="A23" s="4" t="s">
        <v>94</v>
      </c>
      <c r="B23" s="7" t="n">
        <v>-0.2</v>
      </c>
      <c r="C23" s="7" t="n">
        <v>-0.24</v>
      </c>
    </row>
    <row r="24" spans="1:3">
      <c r="A24" s="3" t="s">
        <v>95</v>
      </c>
    </row>
    <row r="25" spans="1:3">
      <c r="A25" s="4" t="s">
        <v>96</v>
      </c>
      <c r="B25" s="5" t="n">
        <v>16292</v>
      </c>
      <c r="C25" s="5" t="n">
        <v>17378</v>
      </c>
    </row>
    <row r="26" spans="1:3">
      <c r="A26" s="4" t="s">
        <v>97</v>
      </c>
      <c r="B26" s="5" t="n">
        <v>16292</v>
      </c>
      <c r="C26" s="5" t="n">
        <v>17378</v>
      </c>
    </row>
    <row r="27" spans="1:3">
      <c r="A27" s="3" t="s">
        <v>98</v>
      </c>
    </row>
    <row r="28" spans="1:3">
      <c r="A28" s="4" t="s">
        <v>99</v>
      </c>
      <c r="B28" s="6" t="n">
        <v>0</v>
      </c>
      <c r="C28" s="6" t="n">
        <v>-733</v>
      </c>
    </row>
    <row r="29" spans="1:3">
      <c r="A29" s="4" t="s">
        <v>100</v>
      </c>
      <c r="B29" s="5" t="n">
        <v>-2744</v>
      </c>
      <c r="C29" s="5" t="n">
        <v>-4340</v>
      </c>
    </row>
    <row r="30" spans="1:3">
      <c r="A30" s="4" t="s">
        <v>101</v>
      </c>
      <c r="B30" s="5" t="n">
        <v>-440</v>
      </c>
      <c r="C30" s="5" t="n">
        <v>-525</v>
      </c>
    </row>
    <row r="31" spans="1:3">
      <c r="A31" s="4" t="s">
        <v>102</v>
      </c>
      <c r="B31" s="6" t="n">
        <v>-3184</v>
      </c>
      <c r="C31" s="6" t="n">
        <v>-48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08</v>
      </c>
    </row>
    <row r="4" spans="1:2">
      <c r="A4" s="4" t="s">
        <v>283</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14</v>
      </c>
    </row>
    <row r="4" spans="1:2">
      <c r="A4" s="4" t="s">
        <v>289</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2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1</v>
      </c>
      <c r="B1" s="2" t="s">
        <v>302</v>
      </c>
    </row>
    <row r="2" spans="1:4">
      <c r="B2" s="2" t="s">
        <v>303</v>
      </c>
      <c r="C2" s="2" t="s">
        <v>304</v>
      </c>
      <c r="D2" s="2" t="s">
        <v>305</v>
      </c>
    </row>
    <row r="3" spans="1:4">
      <c r="A3" s="3" t="s">
        <v>306</v>
      </c>
    </row>
    <row r="4" spans="1:4">
      <c r="A4" s="4" t="s">
        <v>307</v>
      </c>
      <c r="B4" s="5" t="n">
        <v>2</v>
      </c>
    </row>
    <row r="5" spans="1:4">
      <c r="A5" s="4" t="s">
        <v>308</v>
      </c>
      <c r="D5" s="6" t="n">
        <v>42100</v>
      </c>
    </row>
    <row r="6" spans="1:4">
      <c r="A6" s="4" t="s">
        <v>309</v>
      </c>
      <c r="D6" s="5" t="n">
        <v>45500</v>
      </c>
    </row>
    <row r="7" spans="1:4">
      <c r="A7" s="4" t="s">
        <v>310</v>
      </c>
      <c r="B7" s="6" t="n">
        <v>0</v>
      </c>
      <c r="C7" s="6" t="n">
        <v>15098</v>
      </c>
      <c r="D7" s="5" t="n">
        <v>16700</v>
      </c>
    </row>
    <row r="8" spans="1:4">
      <c r="A8" s="4" t="s">
        <v>311</v>
      </c>
      <c r="B8" s="5" t="n">
        <v>0</v>
      </c>
      <c r="C8" s="5" t="n">
        <v>23202</v>
      </c>
      <c r="D8" s="5" t="n">
        <v>28800</v>
      </c>
    </row>
    <row r="9" spans="1:4">
      <c r="A9" s="4" t="s">
        <v>312</v>
      </c>
      <c r="D9" s="6" t="n">
        <v>3400</v>
      </c>
    </row>
    <row r="10" spans="1:4">
      <c r="A10" s="4" t="s">
        <v>313</v>
      </c>
    </row>
    <row r="11" spans="1:4">
      <c r="A11" s="3" t="s">
        <v>306</v>
      </c>
    </row>
    <row r="12" spans="1:4">
      <c r="A12" s="4" t="s">
        <v>44</v>
      </c>
      <c r="B12" s="5" t="n">
        <v>2700</v>
      </c>
      <c r="C12" s="5" t="n">
        <v>2000</v>
      </c>
    </row>
    <row r="13" spans="1:4">
      <c r="A13" s="4" t="s">
        <v>314</v>
      </c>
      <c r="B13" s="6" t="n">
        <v>1300</v>
      </c>
      <c r="C13" s="6" t="n">
        <v>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5</v>
      </c>
      <c r="B1" s="2" t="s">
        <v>30</v>
      </c>
      <c r="C1" s="2" t="s">
        <v>316</v>
      </c>
      <c r="D1" s="2" t="s">
        <v>317</v>
      </c>
      <c r="E1" s="2" t="s">
        <v>2</v>
      </c>
      <c r="F1" s="2" t="s">
        <v>73</v>
      </c>
    </row>
    <row r="2" spans="1:6">
      <c r="A2" s="3" t="s">
        <v>318</v>
      </c>
    </row>
    <row r="3" spans="1:6">
      <c r="A3" s="4" t="s">
        <v>75</v>
      </c>
      <c r="E3" s="6" t="n">
        <v>169935</v>
      </c>
      <c r="F3" s="6" t="n">
        <v>197438</v>
      </c>
    </row>
    <row r="4" spans="1:6">
      <c r="A4" s="4" t="s">
        <v>319</v>
      </c>
    </row>
    <row r="5" spans="1:6">
      <c r="A5" s="3" t="s">
        <v>318</v>
      </c>
    </row>
    <row r="6" spans="1:6">
      <c r="A6" s="4" t="s">
        <v>75</v>
      </c>
      <c r="E6" s="5" t="n">
        <v>164999</v>
      </c>
      <c r="F6" s="5" t="n">
        <v>188766</v>
      </c>
    </row>
    <row r="7" spans="1:6">
      <c r="A7" s="4" t="s">
        <v>320</v>
      </c>
    </row>
    <row r="8" spans="1:6">
      <c r="A8" s="3" t="s">
        <v>318</v>
      </c>
    </row>
    <row r="9" spans="1:6">
      <c r="A9" s="4" t="s">
        <v>321</v>
      </c>
      <c r="C9" s="4" t="s">
        <v>322</v>
      </c>
      <c r="D9" s="4" t="s">
        <v>322</v>
      </c>
    </row>
    <row r="10" spans="1:6">
      <c r="A10" s="4" t="s">
        <v>323</v>
      </c>
    </row>
    <row r="11" spans="1:6">
      <c r="A11" s="3" t="s">
        <v>318</v>
      </c>
    </row>
    <row r="12" spans="1:6">
      <c r="A12" s="4" t="s">
        <v>75</v>
      </c>
      <c r="E12" s="5" t="n">
        <v>8200</v>
      </c>
      <c r="F12" s="6" t="n">
        <v>9600</v>
      </c>
    </row>
    <row r="13" spans="1:6">
      <c r="A13" s="4" t="s">
        <v>324</v>
      </c>
    </row>
    <row r="14" spans="1:6">
      <c r="A14" s="3" t="s">
        <v>318</v>
      </c>
    </row>
    <row r="15" spans="1:6">
      <c r="A15" s="4" t="s">
        <v>139</v>
      </c>
      <c r="B15" s="6" t="n">
        <v>15200</v>
      </c>
      <c r="E15" s="5" t="n">
        <v>13300</v>
      </c>
    </row>
    <row r="16" spans="1:6">
      <c r="A16" s="4" t="s">
        <v>325</v>
      </c>
    </row>
    <row r="17" spans="1:6">
      <c r="A17" s="3" t="s">
        <v>318</v>
      </c>
    </row>
    <row r="18" spans="1:6">
      <c r="A18" s="4" t="s">
        <v>139</v>
      </c>
      <c r="B18" s="5" t="n">
        <v>11600</v>
      </c>
      <c r="E18" s="5" t="n">
        <v>9900</v>
      </c>
    </row>
    <row r="19" spans="1:6">
      <c r="A19" s="4" t="s">
        <v>326</v>
      </c>
    </row>
    <row r="20" spans="1:6">
      <c r="A20" s="3" t="s">
        <v>318</v>
      </c>
    </row>
    <row r="21" spans="1:6">
      <c r="A21" s="4" t="s">
        <v>139</v>
      </c>
      <c r="B21" s="6" t="n">
        <v>3600</v>
      </c>
      <c r="E21" s="6" t="n">
        <v>3400</v>
      </c>
    </row>
    <row r="22" spans="1:6">
      <c r="A22" s="4" t="s">
        <v>327</v>
      </c>
    </row>
    <row r="23" spans="1:6">
      <c r="A23" s="3" t="s">
        <v>318</v>
      </c>
    </row>
    <row r="24" spans="1:6">
      <c r="A24" s="4" t="s">
        <v>328</v>
      </c>
      <c r="E24" s="4" t="s">
        <v>329</v>
      </c>
      <c r="F24" s="4" t="s">
        <v>330</v>
      </c>
    </row>
    <row r="25" spans="1:6">
      <c r="A25" s="4" t="s">
        <v>75</v>
      </c>
      <c r="E25" s="6" t="n">
        <v>98300</v>
      </c>
      <c r="F25" s="6" t="n">
        <v>102000</v>
      </c>
    </row>
    <row r="26" spans="1:6">
      <c r="A26" s="4" t="s">
        <v>331</v>
      </c>
    </row>
    <row r="27" spans="1:6">
      <c r="A27" s="3" t="s">
        <v>318</v>
      </c>
    </row>
    <row r="28" spans="1:6">
      <c r="A28" s="4" t="s">
        <v>332</v>
      </c>
      <c r="B28" s="4" t="s">
        <v>333</v>
      </c>
    </row>
    <row r="29" spans="1:6">
      <c r="A29" s="4" t="s">
        <v>334</v>
      </c>
    </row>
    <row r="30" spans="1:6">
      <c r="A30" s="3" t="s">
        <v>318</v>
      </c>
    </row>
    <row r="31" spans="1:6">
      <c r="A31" s="4" t="s">
        <v>328</v>
      </c>
      <c r="E31" s="4" t="s">
        <v>335</v>
      </c>
    </row>
    <row r="32" spans="1:6">
      <c r="A32" s="4" t="s">
        <v>75</v>
      </c>
      <c r="E32" s="6" t="n">
        <v>11100</v>
      </c>
      <c r="F32" s="5" t="n">
        <v>15200</v>
      </c>
    </row>
    <row r="33" spans="1:6">
      <c r="A33" s="4" t="s">
        <v>336</v>
      </c>
    </row>
    <row r="34" spans="1:6">
      <c r="A34" s="3" t="s">
        <v>318</v>
      </c>
    </row>
    <row r="35" spans="1:6">
      <c r="A35" s="4" t="s">
        <v>75</v>
      </c>
      <c r="E35" s="5" t="n">
        <v>4000</v>
      </c>
      <c r="F35" s="5" t="n">
        <v>10300</v>
      </c>
    </row>
    <row r="36" spans="1:6">
      <c r="A36" s="4" t="s">
        <v>337</v>
      </c>
    </row>
    <row r="37" spans="1:6">
      <c r="A37" s="3" t="s">
        <v>318</v>
      </c>
    </row>
    <row r="38" spans="1:6">
      <c r="A38" s="4" t="s">
        <v>75</v>
      </c>
      <c r="E38" s="6" t="n">
        <v>17700</v>
      </c>
      <c r="F38" s="6" t="n">
        <v>16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3</v>
      </c>
      <c r="B1" s="2" t="s">
        <v>1</v>
      </c>
    </row>
    <row r="2" spans="1:5">
      <c r="B2" s="2" t="s">
        <v>2</v>
      </c>
      <c r="C2" s="2" t="s">
        <v>104</v>
      </c>
      <c r="D2" s="2" t="s">
        <v>73</v>
      </c>
      <c r="E2" s="2" t="s">
        <v>105</v>
      </c>
    </row>
    <row r="3" spans="1:5">
      <c r="A3" s="3" t="s">
        <v>74</v>
      </c>
    </row>
    <row r="4" spans="1:5">
      <c r="A4" s="4" t="s">
        <v>106</v>
      </c>
      <c r="B4" s="6" t="n">
        <v>200</v>
      </c>
      <c r="C4" s="6" t="n">
        <v>0</v>
      </c>
      <c r="D4" s="6" t="n">
        <v>0</v>
      </c>
      <c r="E4" s="6" t="n">
        <v>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8</v>
      </c>
      <c r="B1" s="2" t="s">
        <v>339</v>
      </c>
      <c r="C1" s="2" t="s">
        <v>340</v>
      </c>
      <c r="D1" s="2" t="s">
        <v>2</v>
      </c>
      <c r="E1" s="2" t="s">
        <v>341</v>
      </c>
      <c r="F1" s="2" t="s">
        <v>30</v>
      </c>
    </row>
    <row r="2" spans="1:6">
      <c r="A2" s="4" t="s">
        <v>342</v>
      </c>
    </row>
    <row r="3" spans="1:6">
      <c r="A3" s="3" t="s">
        <v>343</v>
      </c>
    </row>
    <row r="4" spans="1:6">
      <c r="A4" s="4" t="s">
        <v>344</v>
      </c>
      <c r="D4" s="6" t="n">
        <v>18000000</v>
      </c>
    </row>
    <row r="5" spans="1:6">
      <c r="A5" s="4" t="s">
        <v>345</v>
      </c>
      <c r="B5" s="6" t="n">
        <v>15000000</v>
      </c>
    </row>
    <row r="6" spans="1:6">
      <c r="A6" s="4" t="s">
        <v>346</v>
      </c>
      <c r="D6" s="5" t="n">
        <v>3000000</v>
      </c>
    </row>
    <row r="7" spans="1:6">
      <c r="A7" s="4" t="s">
        <v>347</v>
      </c>
      <c r="D7" s="6" t="n">
        <v>2258000</v>
      </c>
      <c r="F7" s="6" t="n">
        <v>2221000</v>
      </c>
    </row>
    <row r="8" spans="1:6">
      <c r="A8" s="4" t="s">
        <v>348</v>
      </c>
    </row>
    <row r="9" spans="1:6">
      <c r="A9" s="3" t="s">
        <v>343</v>
      </c>
    </row>
    <row r="10" spans="1:6">
      <c r="A10" s="4" t="s">
        <v>344</v>
      </c>
      <c r="E10" s="6" t="n">
        <v>44000000</v>
      </c>
    </row>
    <row r="11" spans="1:6">
      <c r="A11" s="4" t="s">
        <v>349</v>
      </c>
      <c r="E11" s="5" t="n">
        <v>40000000</v>
      </c>
    </row>
    <row r="12" spans="1:6">
      <c r="A12" s="4" t="s">
        <v>350</v>
      </c>
      <c r="E12" s="6" t="n">
        <v>4000000</v>
      </c>
    </row>
    <row r="13" spans="1:6">
      <c r="A13" s="4" t="s">
        <v>351</v>
      </c>
    </row>
    <row r="14" spans="1:6">
      <c r="A14" s="3" t="s">
        <v>343</v>
      </c>
    </row>
    <row r="15" spans="1:6">
      <c r="A15" s="4" t="s">
        <v>352</v>
      </c>
      <c r="C15" s="6" t="n">
        <v>2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343</v>
      </c>
    </row>
    <row r="3" spans="1:3">
      <c r="A3" s="4" t="s">
        <v>354</v>
      </c>
      <c r="B3" s="6" t="n">
        <v>26557</v>
      </c>
      <c r="C3" s="6" t="n">
        <v>0</v>
      </c>
    </row>
    <row r="4" spans="1:3">
      <c r="A4" s="4" t="s">
        <v>355</v>
      </c>
      <c r="B4" s="5" t="n">
        <v>8736</v>
      </c>
      <c r="C4" s="6" t="n">
        <v>0</v>
      </c>
    </row>
    <row r="5" spans="1:3">
      <c r="A5" s="4" t="s">
        <v>356</v>
      </c>
    </row>
    <row r="6" spans="1:3">
      <c r="A6" s="3" t="s">
        <v>343</v>
      </c>
    </row>
    <row r="7" spans="1:3">
      <c r="A7" s="4" t="s">
        <v>34</v>
      </c>
      <c r="B7" s="5" t="n">
        <v>6586</v>
      </c>
    </row>
    <row r="8" spans="1:3">
      <c r="A8" s="4" t="s">
        <v>37</v>
      </c>
      <c r="B8" s="5" t="n">
        <v>2209</v>
      </c>
    </row>
    <row r="9" spans="1:3">
      <c r="A9" s="4" t="s">
        <v>357</v>
      </c>
      <c r="B9" s="5" t="n">
        <v>4073</v>
      </c>
    </row>
    <row r="10" spans="1:3">
      <c r="A10" s="4" t="s">
        <v>40</v>
      </c>
      <c r="B10" s="5" t="n">
        <v>2378</v>
      </c>
    </row>
    <row r="11" spans="1:3">
      <c r="A11" s="4" t="s">
        <v>41</v>
      </c>
      <c r="B11" s="5" t="n">
        <v>10846</v>
      </c>
    </row>
    <row r="12" spans="1:3">
      <c r="A12" s="4" t="s">
        <v>43</v>
      </c>
      <c r="B12" s="5" t="n">
        <v>465</v>
      </c>
    </row>
    <row r="13" spans="1:3">
      <c r="A13" s="4" t="s">
        <v>354</v>
      </c>
      <c r="B13" s="5" t="n">
        <v>26557</v>
      </c>
    </row>
    <row r="14" spans="1:3">
      <c r="A14" s="4" t="s">
        <v>46</v>
      </c>
      <c r="B14" s="5" t="n">
        <v>4680</v>
      </c>
    </row>
    <row r="15" spans="1:3">
      <c r="A15" s="4" t="s">
        <v>358</v>
      </c>
      <c r="B15" s="5" t="n">
        <v>1661</v>
      </c>
    </row>
    <row r="16" spans="1:3">
      <c r="A16" s="4" t="s">
        <v>359</v>
      </c>
      <c r="B16" s="5" t="n">
        <v>2395</v>
      </c>
    </row>
    <row r="17" spans="1:3">
      <c r="A17" s="4" t="s">
        <v>355</v>
      </c>
      <c r="B17" s="6" t="n">
        <v>87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0</v>
      </c>
      <c r="B1" s="2" t="s">
        <v>1</v>
      </c>
      <c r="D1" s="2" t="s">
        <v>302</v>
      </c>
    </row>
    <row r="2" spans="1:5">
      <c r="B2" s="2" t="s">
        <v>2</v>
      </c>
      <c r="C2" s="2" t="s">
        <v>73</v>
      </c>
      <c r="D2" s="2" t="s">
        <v>361</v>
      </c>
      <c r="E2" s="2" t="s">
        <v>30</v>
      </c>
    </row>
    <row r="3" spans="1:5">
      <c r="A3" s="3" t="s">
        <v>362</v>
      </c>
    </row>
    <row r="4" spans="1:5">
      <c r="A4" s="4" t="s">
        <v>363</v>
      </c>
      <c r="D4" s="8" t="n">
        <v>4.1</v>
      </c>
    </row>
    <row r="5" spans="1:5">
      <c r="A5" s="4" t="s">
        <v>33</v>
      </c>
      <c r="B5" s="6" t="n">
        <v>38419</v>
      </c>
      <c r="E5" s="6" t="n">
        <v>36181</v>
      </c>
    </row>
    <row r="6" spans="1:5">
      <c r="A6" s="4" t="s">
        <v>364</v>
      </c>
      <c r="B6" s="5" t="n">
        <v>2238</v>
      </c>
      <c r="C6" s="6" t="n">
        <v>-7501</v>
      </c>
    </row>
    <row r="7" spans="1:5">
      <c r="A7" s="4" t="s">
        <v>365</v>
      </c>
      <c r="B7" s="6" t="n">
        <v>600</v>
      </c>
      <c r="C7" s="6" t="n">
        <v>600</v>
      </c>
    </row>
    <row r="8" spans="1:5">
      <c r="A8" s="4" t="s">
        <v>366</v>
      </c>
      <c r="B8" s="4" t="s">
        <v>367</v>
      </c>
    </row>
    <row r="9" spans="1:5">
      <c r="A9" s="4" t="s">
        <v>368</v>
      </c>
    </row>
    <row r="10" spans="1:5">
      <c r="A10" s="3" t="s">
        <v>362</v>
      </c>
    </row>
    <row r="11" spans="1:5">
      <c r="A11" s="4" t="s">
        <v>369</v>
      </c>
      <c r="B11" s="4" t="s">
        <v>3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1</v>
      </c>
      <c r="B1" s="2" t="s">
        <v>2</v>
      </c>
      <c r="C1" s="2" t="s">
        <v>30</v>
      </c>
    </row>
    <row r="2" spans="1:3">
      <c r="A2" s="3" t="s">
        <v>34</v>
      </c>
    </row>
    <row r="3" spans="1:3">
      <c r="A3" s="4" t="s">
        <v>372</v>
      </c>
      <c r="B3" s="6" t="n">
        <v>38748</v>
      </c>
      <c r="C3" s="6" t="n">
        <v>47349</v>
      </c>
    </row>
    <row r="4" spans="1:3">
      <c r="A4" s="4" t="s">
        <v>373</v>
      </c>
      <c r="B4" s="5" t="n">
        <v>-10114</v>
      </c>
      <c r="C4" s="5" t="n">
        <v>-10883</v>
      </c>
    </row>
    <row r="5" spans="1:3">
      <c r="A5" s="4" t="s">
        <v>108</v>
      </c>
      <c r="B5" s="5" t="n">
        <v>28634</v>
      </c>
      <c r="C5" s="5" t="n">
        <v>36466</v>
      </c>
    </row>
    <row r="6" spans="1:3">
      <c r="A6" s="4" t="s">
        <v>374</v>
      </c>
    </row>
    <row r="7" spans="1:3">
      <c r="A7" s="3" t="s">
        <v>34</v>
      </c>
    </row>
    <row r="8" spans="1:3">
      <c r="A8" s="4" t="s">
        <v>372</v>
      </c>
      <c r="B8" s="5" t="n">
        <v>27968</v>
      </c>
      <c r="C8" s="5" t="n">
        <v>35590</v>
      </c>
    </row>
    <row r="9" spans="1:3">
      <c r="A9" s="4" t="s">
        <v>375</v>
      </c>
    </row>
    <row r="10" spans="1:3">
      <c r="A10" s="3" t="s">
        <v>34</v>
      </c>
    </row>
    <row r="11" spans="1:3">
      <c r="A11" s="4" t="s">
        <v>372</v>
      </c>
      <c r="B11" s="6" t="n">
        <v>10780</v>
      </c>
      <c r="C11" s="6" t="n">
        <v>117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6</v>
      </c>
      <c r="B1" s="2" t="s">
        <v>2</v>
      </c>
      <c r="C1" s="2" t="s">
        <v>30</v>
      </c>
    </row>
    <row r="2" spans="1:3">
      <c r="A2" s="3" t="s">
        <v>178</v>
      </c>
    </row>
    <row r="3" spans="1:3">
      <c r="A3" s="4" t="s">
        <v>377</v>
      </c>
      <c r="B3" s="6" t="n">
        <v>3939</v>
      </c>
      <c r="C3" s="6" t="n">
        <v>5600</v>
      </c>
    </row>
    <row r="4" spans="1:3">
      <c r="A4" s="4" t="s">
        <v>378</v>
      </c>
      <c r="B4" s="5" t="n">
        <v>11880</v>
      </c>
      <c r="C4" s="5" t="n">
        <v>7940</v>
      </c>
    </row>
    <row r="5" spans="1:3">
      <c r="A5" s="4" t="s">
        <v>379</v>
      </c>
      <c r="B5" s="5" t="n">
        <v>6903</v>
      </c>
      <c r="C5" s="5" t="n">
        <v>7484</v>
      </c>
    </row>
    <row r="6" spans="1:3">
      <c r="A6" s="4" t="s">
        <v>380</v>
      </c>
      <c r="B6" s="5" t="n">
        <v>6570</v>
      </c>
      <c r="C6" s="5" t="n">
        <v>9696</v>
      </c>
    </row>
    <row r="7" spans="1:3">
      <c r="A7" s="4" t="s">
        <v>108</v>
      </c>
      <c r="B7" s="6" t="n">
        <v>29292</v>
      </c>
      <c r="C7" s="6" t="n">
        <v>307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30</v>
      </c>
      <c r="D2" s="2" t="s">
        <v>73</v>
      </c>
    </row>
    <row r="3" spans="1:4">
      <c r="A3" s="3" t="s">
        <v>382</v>
      </c>
    </row>
    <row r="4" spans="1:4">
      <c r="A4" s="4" t="s">
        <v>383</v>
      </c>
      <c r="B4" s="6" t="n">
        <v>0</v>
      </c>
      <c r="D4" s="6" t="n">
        <v>1486</v>
      </c>
    </row>
    <row r="5" spans="1:4">
      <c r="A5" s="4" t="s">
        <v>384</v>
      </c>
    </row>
    <row r="6" spans="1:4">
      <c r="A6" s="3" t="s">
        <v>382</v>
      </c>
    </row>
    <row r="7" spans="1:4">
      <c r="A7" s="4" t="s">
        <v>383</v>
      </c>
      <c r="C7" s="6" t="n">
        <v>49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85</v>
      </c>
      <c r="B1" s="2" t="s">
        <v>1</v>
      </c>
    </row>
    <row r="2" spans="1:4">
      <c r="B2" s="2" t="s">
        <v>2</v>
      </c>
      <c r="C2" s="2" t="s">
        <v>73</v>
      </c>
      <c r="D2" s="2" t="s">
        <v>30</v>
      </c>
    </row>
    <row r="3" spans="1:4">
      <c r="A3" s="3" t="s">
        <v>386</v>
      </c>
    </row>
    <row r="4" spans="1:4">
      <c r="A4" s="4" t="s">
        <v>387</v>
      </c>
      <c r="B4" s="6" t="n">
        <v>222279</v>
      </c>
      <c r="D4" s="6" t="n">
        <v>232693</v>
      </c>
    </row>
    <row r="5" spans="1:4">
      <c r="A5" s="4" t="s">
        <v>388</v>
      </c>
      <c r="B5" s="5" t="n">
        <v>74991</v>
      </c>
      <c r="D5" s="5" t="n">
        <v>45631</v>
      </c>
    </row>
    <row r="6" spans="1:4">
      <c r="A6" s="4" t="s">
        <v>389</v>
      </c>
      <c r="B6" s="5" t="n">
        <v>9369</v>
      </c>
      <c r="C6" s="6" t="n">
        <v>8721</v>
      </c>
    </row>
    <row r="7" spans="1:4">
      <c r="A7" s="4" t="s">
        <v>390</v>
      </c>
    </row>
    <row r="8" spans="1:4">
      <c r="A8" s="3" t="s">
        <v>386</v>
      </c>
    </row>
    <row r="9" spans="1:4">
      <c r="A9" s="4" t="s">
        <v>387</v>
      </c>
      <c r="B9" s="5" t="n">
        <v>177868</v>
      </c>
      <c r="D9" s="5" t="n">
        <v>182215</v>
      </c>
    </row>
    <row r="10" spans="1:4">
      <c r="A10" s="4" t="s">
        <v>391</v>
      </c>
    </row>
    <row r="11" spans="1:4">
      <c r="A11" s="3" t="s">
        <v>386</v>
      </c>
    </row>
    <row r="12" spans="1:4">
      <c r="A12" s="4" t="s">
        <v>387</v>
      </c>
      <c r="B12" s="5" t="n">
        <v>5264</v>
      </c>
      <c r="D12" s="5" t="n">
        <v>7384</v>
      </c>
    </row>
    <row r="13" spans="1:4">
      <c r="A13" s="4" t="s">
        <v>392</v>
      </c>
    </row>
    <row r="14" spans="1:4">
      <c r="A14" s="3" t="s">
        <v>386</v>
      </c>
    </row>
    <row r="15" spans="1:4">
      <c r="A15" s="4" t="s">
        <v>387</v>
      </c>
      <c r="B15" s="5" t="n">
        <v>12222</v>
      </c>
      <c r="D15" s="5" t="n">
        <v>13313</v>
      </c>
    </row>
    <row r="16" spans="1:4">
      <c r="A16" s="4" t="s">
        <v>393</v>
      </c>
    </row>
    <row r="17" spans="1:4">
      <c r="A17" s="3" t="s">
        <v>386</v>
      </c>
    </row>
    <row r="18" spans="1:4">
      <c r="A18" s="4" t="s">
        <v>387</v>
      </c>
      <c r="B18" s="5" t="n">
        <v>26925</v>
      </c>
      <c r="D18" s="5" t="n">
        <v>29781</v>
      </c>
    </row>
    <row r="19" spans="1:4">
      <c r="A19" s="4" t="s">
        <v>394</v>
      </c>
    </row>
    <row r="20" spans="1:4">
      <c r="A20" s="3" t="s">
        <v>386</v>
      </c>
    </row>
    <row r="21" spans="1:4">
      <c r="A21" s="4" t="s">
        <v>395</v>
      </c>
      <c r="B21" s="5" t="n">
        <v>-182882</v>
      </c>
      <c r="D21" s="5" t="n">
        <v>-187062</v>
      </c>
    </row>
    <row r="22" spans="1:4">
      <c r="A22" s="4" t="s">
        <v>388</v>
      </c>
      <c r="B22" s="5" t="n">
        <v>39397</v>
      </c>
      <c r="D22" s="6" t="n">
        <v>45631</v>
      </c>
    </row>
    <row r="23" spans="1:4">
      <c r="A23" s="4" t="s">
        <v>396</v>
      </c>
    </row>
    <row r="24" spans="1:4">
      <c r="A24" s="3" t="s">
        <v>386</v>
      </c>
    </row>
    <row r="25" spans="1:4">
      <c r="A25" s="4" t="s">
        <v>387</v>
      </c>
      <c r="B25" s="5" t="n">
        <v>39046</v>
      </c>
    </row>
    <row r="26" spans="1:4">
      <c r="A26" s="4" t="s">
        <v>395</v>
      </c>
      <c r="B26" s="5" t="n">
        <v>-3452</v>
      </c>
    </row>
    <row r="27" spans="1:4">
      <c r="A27" s="4" t="s">
        <v>388</v>
      </c>
      <c r="B27" s="6" t="n">
        <v>355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386</v>
      </c>
    </row>
    <row r="3" spans="1:3">
      <c r="A3" s="4" t="s">
        <v>108</v>
      </c>
      <c r="B3" s="6" t="n">
        <v>74991</v>
      </c>
      <c r="C3" s="6" t="n">
        <v>45631</v>
      </c>
    </row>
    <row r="4" spans="1:3">
      <c r="A4" s="4" t="s">
        <v>398</v>
      </c>
    </row>
    <row r="5" spans="1:3">
      <c r="A5" s="3" t="s">
        <v>386</v>
      </c>
    </row>
    <row r="6" spans="1:3">
      <c r="A6" s="4" t="s">
        <v>108</v>
      </c>
      <c r="B6" s="5" t="n">
        <v>34817</v>
      </c>
      <c r="C6" s="5" t="n">
        <v>25693</v>
      </c>
    </row>
    <row r="7" spans="1:3">
      <c r="A7" s="4" t="s">
        <v>399</v>
      </c>
    </row>
    <row r="8" spans="1:3">
      <c r="A8" s="3" t="s">
        <v>386</v>
      </c>
    </row>
    <row r="9" spans="1:3">
      <c r="A9" s="4" t="s">
        <v>108</v>
      </c>
      <c r="B9" s="5" t="n">
        <v>20405</v>
      </c>
      <c r="C9" s="5" t="n">
        <v>3154</v>
      </c>
    </row>
    <row r="10" spans="1:3">
      <c r="A10" s="4" t="s">
        <v>400</v>
      </c>
    </row>
    <row r="11" spans="1:3">
      <c r="A11" s="3" t="s">
        <v>386</v>
      </c>
    </row>
    <row r="12" spans="1:3">
      <c r="A12" s="4" t="s">
        <v>108</v>
      </c>
      <c r="B12" s="5" t="n">
        <v>15874</v>
      </c>
      <c r="C12" s="5" t="n">
        <v>14975</v>
      </c>
    </row>
    <row r="13" spans="1:3">
      <c r="A13" s="4" t="s">
        <v>401</v>
      </c>
    </row>
    <row r="14" spans="1:3">
      <c r="A14" s="3" t="s">
        <v>386</v>
      </c>
    </row>
    <row r="15" spans="1:3">
      <c r="A15" s="4" t="s">
        <v>108</v>
      </c>
      <c r="B15" s="5" t="n">
        <v>3551</v>
      </c>
      <c r="C15" s="5" t="n">
        <v>1754</v>
      </c>
    </row>
    <row r="16" spans="1:3">
      <c r="A16" s="4" t="s">
        <v>402</v>
      </c>
    </row>
    <row r="17" spans="1:3">
      <c r="A17" s="3" t="s">
        <v>386</v>
      </c>
    </row>
    <row r="18" spans="1:3">
      <c r="A18" s="4" t="s">
        <v>108</v>
      </c>
      <c r="B18" s="6" t="n">
        <v>344</v>
      </c>
      <c r="C18" s="6" t="n">
        <v>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03</v>
      </c>
      <c r="B1" s="2" t="s">
        <v>1</v>
      </c>
    </row>
    <row r="2" spans="1:2">
      <c r="B2" s="2" t="s">
        <v>304</v>
      </c>
    </row>
    <row r="3" spans="1:2">
      <c r="A3" s="3" t="s">
        <v>404</v>
      </c>
    </row>
    <row r="4" spans="1:2">
      <c r="A4" s="4" t="s">
        <v>405</v>
      </c>
      <c r="B4" s="6" t="n">
        <v>81387</v>
      </c>
    </row>
    <row r="5" spans="1:2">
      <c r="A5" s="4" t="s">
        <v>406</v>
      </c>
      <c r="B5" s="5" t="n">
        <v>-2378</v>
      </c>
    </row>
    <row r="6" spans="1:2">
      <c r="A6" s="4" t="s">
        <v>407</v>
      </c>
      <c r="B6" s="6" t="n">
        <v>790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73</v>
      </c>
      <c r="D2" s="2" t="s">
        <v>30</v>
      </c>
    </row>
    <row r="3" spans="1:4">
      <c r="A3" s="3" t="s">
        <v>409</v>
      </c>
    </row>
    <row r="4" spans="1:4">
      <c r="A4" s="4" t="s">
        <v>410</v>
      </c>
      <c r="B4" s="6" t="n">
        <v>271421</v>
      </c>
      <c r="D4" s="6" t="n">
        <v>324796</v>
      </c>
    </row>
    <row r="5" spans="1:4">
      <c r="A5" s="4" t="s">
        <v>411</v>
      </c>
      <c r="B5" s="5" t="n">
        <v>-199261</v>
      </c>
      <c r="D5" s="5" t="n">
        <v>-233143</v>
      </c>
    </row>
    <row r="6" spans="1:4">
      <c r="A6" s="4" t="s">
        <v>412</v>
      </c>
      <c r="B6" s="5" t="n">
        <v>72160</v>
      </c>
      <c r="D6" s="5" t="n">
        <v>91653</v>
      </c>
    </row>
    <row r="7" spans="1:4">
      <c r="A7" s="4" t="s">
        <v>413</v>
      </c>
      <c r="B7" s="5" t="n">
        <v>8647</v>
      </c>
      <c r="C7" s="6" t="n">
        <v>7147</v>
      </c>
    </row>
    <row r="8" spans="1:4">
      <c r="A8" s="4" t="s">
        <v>26</v>
      </c>
      <c r="B8" s="5" t="n">
        <v>19600</v>
      </c>
    </row>
    <row r="9" spans="1:4">
      <c r="A9" s="4" t="s">
        <v>414</v>
      </c>
      <c r="B9" s="5" t="n">
        <v>13300</v>
      </c>
    </row>
    <row r="10" spans="1:4">
      <c r="A10" s="4" t="s">
        <v>415</v>
      </c>
      <c r="B10" s="5" t="n">
        <v>10600</v>
      </c>
    </row>
    <row r="11" spans="1:4">
      <c r="A11" s="4" t="s">
        <v>416</v>
      </c>
      <c r="B11" s="5" t="n">
        <v>5300</v>
      </c>
    </row>
    <row r="12" spans="1:4">
      <c r="A12" s="4" t="s">
        <v>417</v>
      </c>
      <c r="B12" s="5" t="n">
        <v>5300</v>
      </c>
    </row>
    <row r="13" spans="1:4">
      <c r="A13" s="4" t="s">
        <v>418</v>
      </c>
    </row>
    <row r="14" spans="1:4">
      <c r="A14" s="3" t="s">
        <v>409</v>
      </c>
    </row>
    <row r="15" spans="1:4">
      <c r="A15" s="4" t="s">
        <v>410</v>
      </c>
      <c r="B15" s="5" t="n">
        <v>219797</v>
      </c>
      <c r="D15" s="5" t="n">
        <v>273172</v>
      </c>
    </row>
    <row r="16" spans="1:4">
      <c r="A16" s="4" t="s">
        <v>411</v>
      </c>
      <c r="B16" s="5" t="n">
        <v>-172892</v>
      </c>
      <c r="D16" s="5" t="n">
        <v>-207639</v>
      </c>
    </row>
    <row r="17" spans="1:4">
      <c r="A17" s="4" t="s">
        <v>412</v>
      </c>
      <c r="B17" s="5" t="n">
        <v>46905</v>
      </c>
      <c r="D17" s="5" t="n">
        <v>65533</v>
      </c>
    </row>
    <row r="18" spans="1:4">
      <c r="A18" s="4" t="s">
        <v>419</v>
      </c>
    </row>
    <row r="19" spans="1:4">
      <c r="A19" s="3" t="s">
        <v>409</v>
      </c>
    </row>
    <row r="20" spans="1:4">
      <c r="A20" s="4" t="s">
        <v>410</v>
      </c>
      <c r="B20" s="5" t="n">
        <v>35000</v>
      </c>
      <c r="D20" s="5" t="n">
        <v>35000</v>
      </c>
    </row>
    <row r="21" spans="1:4">
      <c r="A21" s="4" t="s">
        <v>411</v>
      </c>
      <c r="B21" s="5" t="n">
        <v>-16064</v>
      </c>
      <c r="D21" s="5" t="n">
        <v>-15632</v>
      </c>
    </row>
    <row r="22" spans="1:4">
      <c r="A22" s="4" t="s">
        <v>412</v>
      </c>
      <c r="B22" s="5" t="n">
        <v>18936</v>
      </c>
      <c r="D22" s="5" t="n">
        <v>19368</v>
      </c>
    </row>
    <row r="23" spans="1:4">
      <c r="A23" s="4" t="s">
        <v>420</v>
      </c>
    </row>
    <row r="24" spans="1:4">
      <c r="A24" s="3" t="s">
        <v>409</v>
      </c>
    </row>
    <row r="25" spans="1:4">
      <c r="A25" s="4" t="s">
        <v>410</v>
      </c>
      <c r="B25" s="5" t="n">
        <v>11349</v>
      </c>
      <c r="D25" s="5" t="n">
        <v>11349</v>
      </c>
    </row>
    <row r="26" spans="1:4">
      <c r="A26" s="4" t="s">
        <v>411</v>
      </c>
      <c r="B26" s="5" t="n">
        <v>-6412</v>
      </c>
      <c r="D26" s="5" t="n">
        <v>-6244</v>
      </c>
    </row>
    <row r="27" spans="1:4">
      <c r="A27" s="4" t="s">
        <v>412</v>
      </c>
      <c r="B27" s="5" t="n">
        <v>4937</v>
      </c>
      <c r="D27" s="5" t="n">
        <v>5105</v>
      </c>
    </row>
    <row r="28" spans="1:4">
      <c r="A28" s="4" t="s">
        <v>421</v>
      </c>
    </row>
    <row r="29" spans="1:4">
      <c r="A29" s="3" t="s">
        <v>409</v>
      </c>
    </row>
    <row r="30" spans="1:4">
      <c r="A30" s="4" t="s">
        <v>410</v>
      </c>
      <c r="B30" s="5" t="n">
        <v>1230</v>
      </c>
      <c r="D30" s="5" t="n">
        <v>1230</v>
      </c>
    </row>
    <row r="31" spans="1:4">
      <c r="A31" s="4" t="s">
        <v>411</v>
      </c>
      <c r="B31" s="5" t="n">
        <v>-1103</v>
      </c>
      <c r="D31" s="5" t="n">
        <v>-1026</v>
      </c>
    </row>
    <row r="32" spans="1:4">
      <c r="A32" s="4" t="s">
        <v>412</v>
      </c>
      <c r="B32" s="5" t="n">
        <v>127</v>
      </c>
      <c r="D32" s="5" t="n">
        <v>204</v>
      </c>
    </row>
    <row r="33" spans="1:4">
      <c r="A33" s="4" t="s">
        <v>422</v>
      </c>
    </row>
    <row r="34" spans="1:4">
      <c r="A34" s="3" t="s">
        <v>409</v>
      </c>
    </row>
    <row r="35" spans="1:4">
      <c r="A35" s="4" t="s">
        <v>410</v>
      </c>
      <c r="B35" s="5" t="n">
        <v>300</v>
      </c>
      <c r="D35" s="5" t="n">
        <v>300</v>
      </c>
    </row>
    <row r="36" spans="1:4">
      <c r="A36" s="4" t="s">
        <v>411</v>
      </c>
      <c r="B36" s="5" t="n">
        <v>-145</v>
      </c>
      <c r="D36" s="5" t="n">
        <v>-145</v>
      </c>
    </row>
    <row r="37" spans="1:4">
      <c r="A37" s="4" t="s">
        <v>412</v>
      </c>
      <c r="B37" s="5" t="n">
        <v>155</v>
      </c>
      <c r="D37" s="5" t="n">
        <v>155</v>
      </c>
    </row>
    <row r="38" spans="1:4">
      <c r="A38" s="4" t="s">
        <v>423</v>
      </c>
    </row>
    <row r="39" spans="1:4">
      <c r="A39" s="3" t="s">
        <v>409</v>
      </c>
    </row>
    <row r="40" spans="1:4">
      <c r="A40" s="4" t="s">
        <v>410</v>
      </c>
      <c r="B40" s="5" t="n">
        <v>3745</v>
      </c>
      <c r="D40" s="5" t="n">
        <v>3745</v>
      </c>
    </row>
    <row r="41" spans="1:4">
      <c r="A41" s="4" t="s">
        <v>411</v>
      </c>
      <c r="B41" s="5" t="n">
        <v>-2645</v>
      </c>
      <c r="D41" s="5" t="n">
        <v>-2457</v>
      </c>
    </row>
    <row r="42" spans="1:4">
      <c r="A42" s="4" t="s">
        <v>412</v>
      </c>
      <c r="B42" s="6" t="n">
        <v>1100</v>
      </c>
      <c r="D42" s="6" t="n">
        <v>1288</v>
      </c>
    </row>
    <row r="43" spans="1:4">
      <c r="A43" s="4" t="s">
        <v>424</v>
      </c>
    </row>
    <row r="44" spans="1:4">
      <c r="A44" s="3" t="s">
        <v>409</v>
      </c>
    </row>
    <row r="45" spans="1:4">
      <c r="A45" s="4" t="s">
        <v>425</v>
      </c>
      <c r="B45" s="4" t="s">
        <v>426</v>
      </c>
    </row>
    <row r="46" spans="1:4">
      <c r="A46" s="4" t="s">
        <v>427</v>
      </c>
    </row>
    <row r="47" spans="1:4">
      <c r="A47" s="3" t="s">
        <v>409</v>
      </c>
    </row>
    <row r="48" spans="1:4">
      <c r="A48" s="4" t="s">
        <v>425</v>
      </c>
      <c r="B48" s="4" t="s">
        <v>428</v>
      </c>
    </row>
    <row r="49" spans="1:4">
      <c r="A49" s="4" t="s">
        <v>429</v>
      </c>
    </row>
    <row r="50" spans="1:4">
      <c r="A50" s="3" t="s">
        <v>409</v>
      </c>
    </row>
    <row r="51" spans="1:4">
      <c r="A51" s="4" t="s">
        <v>425</v>
      </c>
      <c r="B51" s="4" t="s">
        <v>430</v>
      </c>
    </row>
    <row r="52" spans="1:4">
      <c r="A52" s="4" t="s">
        <v>431</v>
      </c>
    </row>
    <row r="53" spans="1:4">
      <c r="A53" s="3" t="s">
        <v>409</v>
      </c>
    </row>
    <row r="54" spans="1:4">
      <c r="A54" s="4" t="s">
        <v>425</v>
      </c>
      <c r="B54" s="4" t="s">
        <v>432</v>
      </c>
    </row>
    <row r="55" spans="1:4">
      <c r="A55" s="4" t="s">
        <v>433</v>
      </c>
    </row>
    <row r="56" spans="1:4">
      <c r="A56" s="3" t="s">
        <v>409</v>
      </c>
    </row>
    <row r="57" spans="1:4">
      <c r="A57" s="4" t="s">
        <v>425</v>
      </c>
      <c r="B57" s="4" t="s">
        <v>434</v>
      </c>
    </row>
    <row r="58" spans="1:4">
      <c r="A58" s="4" t="s">
        <v>435</v>
      </c>
    </row>
    <row r="59" spans="1:4">
      <c r="A59" s="3" t="s">
        <v>409</v>
      </c>
    </row>
    <row r="60" spans="1:4">
      <c r="A60" s="4" t="s">
        <v>425</v>
      </c>
      <c r="B60" s="4" t="s">
        <v>3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 customWidth="1" max="8" min="8" width="26"/>
  </cols>
  <sheetData>
    <row r="1" spans="1:8">
      <c r="A1" s="1" t="s">
        <v>107</v>
      </c>
      <c r="B1" s="2" t="s">
        <v>108</v>
      </c>
      <c r="C1" s="2" t="s">
        <v>109</v>
      </c>
      <c r="D1" s="2" t="s">
        <v>58</v>
      </c>
      <c r="E1" s="2" t="s">
        <v>59</v>
      </c>
      <c r="F1" s="2" t="s">
        <v>110</v>
      </c>
      <c r="G1" s="2" t="s">
        <v>111</v>
      </c>
      <c r="H1" s="2" t="s">
        <v>62</v>
      </c>
    </row>
    <row r="2" spans="1:8">
      <c r="A2" s="4" t="s">
        <v>112</v>
      </c>
      <c r="C2" s="5" t="n">
        <v>25413</v>
      </c>
    </row>
    <row r="3" spans="1:8">
      <c r="A3" s="4" t="s">
        <v>113</v>
      </c>
      <c r="B3" s="6" t="n">
        <v>339985</v>
      </c>
      <c r="C3" s="6" t="n">
        <v>25413</v>
      </c>
      <c r="D3" s="6" t="n">
        <v>112475</v>
      </c>
      <c r="E3" s="6" t="n">
        <v>626600</v>
      </c>
      <c r="F3" s="6" t="n">
        <v>733</v>
      </c>
      <c r="G3" s="6" t="n">
        <v>-426609</v>
      </c>
      <c r="H3" s="6" t="n">
        <v>1373</v>
      </c>
    </row>
    <row r="4" spans="1:8">
      <c r="A4" s="3" t="s">
        <v>114</v>
      </c>
    </row>
    <row r="5" spans="1:8">
      <c r="A5" s="4" t="s">
        <v>115</v>
      </c>
      <c r="B5" s="5" t="n">
        <v>-3607</v>
      </c>
      <c r="E5" s="5" t="n">
        <v>-4132</v>
      </c>
      <c r="H5" s="5" t="n">
        <v>525</v>
      </c>
    </row>
    <row r="6" spans="1:8">
      <c r="A6" s="4" t="s">
        <v>116</v>
      </c>
      <c r="B6" s="5" t="n">
        <v>-672</v>
      </c>
      <c r="H6" s="5" t="n">
        <v>-672</v>
      </c>
    </row>
    <row r="7" spans="1:8">
      <c r="A7" s="4" t="s">
        <v>117</v>
      </c>
      <c r="B7" s="5" t="n">
        <v>2201</v>
      </c>
      <c r="D7" s="5" t="n">
        <v>2201</v>
      </c>
    </row>
    <row r="8" spans="1:8">
      <c r="A8" s="4" t="s">
        <v>118</v>
      </c>
      <c r="B8" s="5" t="n">
        <v>2617</v>
      </c>
      <c r="E8" s="5" t="n">
        <v>-12500</v>
      </c>
      <c r="G8" s="5" t="n">
        <v>15117</v>
      </c>
    </row>
    <row r="9" spans="1:8">
      <c r="A9" s="4" t="s">
        <v>119</v>
      </c>
      <c r="B9" s="5" t="n">
        <v>-9994</v>
      </c>
      <c r="G9" s="5" t="n">
        <v>-9994</v>
      </c>
    </row>
    <row r="10" spans="1:8">
      <c r="A10" s="4" t="s">
        <v>120</v>
      </c>
      <c r="C10" s="5" t="n">
        <v>25413</v>
      </c>
    </row>
    <row r="11" spans="1:8">
      <c r="A11" s="4" t="s">
        <v>121</v>
      </c>
      <c r="B11" s="5" t="n">
        <v>320082</v>
      </c>
      <c r="C11" s="6" t="n">
        <v>25413</v>
      </c>
      <c r="D11" s="5" t="n">
        <v>114676</v>
      </c>
      <c r="E11" s="5" t="n">
        <v>600253</v>
      </c>
      <c r="F11" s="5" t="n">
        <v>0</v>
      </c>
      <c r="G11" s="5" t="n">
        <v>-421486</v>
      </c>
      <c r="H11" s="5" t="n">
        <v>1226</v>
      </c>
    </row>
    <row r="12" spans="1:8">
      <c r="A12" s="4" t="s">
        <v>122</v>
      </c>
      <c r="C12" s="5" t="n">
        <v>25413</v>
      </c>
    </row>
    <row r="13" spans="1:8">
      <c r="A13" s="4" t="s">
        <v>123</v>
      </c>
      <c r="B13" s="5" t="n">
        <v>296668</v>
      </c>
      <c r="C13" s="6" t="n">
        <v>25413</v>
      </c>
      <c r="D13" s="5" t="n">
        <v>122667</v>
      </c>
      <c r="E13" s="5" t="n">
        <v>590655</v>
      </c>
      <c r="F13" s="5" t="n">
        <v>0</v>
      </c>
      <c r="G13" s="5" t="n">
        <v>-443304</v>
      </c>
      <c r="H13" s="5" t="n">
        <v>1237</v>
      </c>
    </row>
    <row r="14" spans="1:8">
      <c r="A14" s="3" t="s">
        <v>114</v>
      </c>
    </row>
    <row r="15" spans="1:8">
      <c r="A15" s="4" t="s">
        <v>115</v>
      </c>
      <c r="B15" s="5" t="n">
        <v>-2744</v>
      </c>
      <c r="E15" s="5" t="n">
        <v>-3184</v>
      </c>
      <c r="H15" s="5" t="n">
        <v>440</v>
      </c>
    </row>
    <row r="16" spans="1:8">
      <c r="A16" s="4" t="s">
        <v>116</v>
      </c>
      <c r="B16" s="5" t="n">
        <v>-620</v>
      </c>
      <c r="H16" s="5" t="n">
        <v>-620</v>
      </c>
    </row>
    <row r="17" spans="1:8">
      <c r="A17" s="4" t="s">
        <v>117</v>
      </c>
      <c r="B17" s="5" t="n">
        <v>2621</v>
      </c>
      <c r="D17" s="5" t="n">
        <v>2621</v>
      </c>
    </row>
    <row r="18" spans="1:8">
      <c r="A18" s="4" t="s">
        <v>118</v>
      </c>
      <c r="B18" s="5" t="n">
        <v>28</v>
      </c>
      <c r="E18" s="5" t="n">
        <v>-1549</v>
      </c>
      <c r="G18" s="5" t="n">
        <v>1577</v>
      </c>
    </row>
    <row r="19" spans="1:8">
      <c r="A19" s="4" t="s">
        <v>124</v>
      </c>
      <c r="B19" s="5" t="n">
        <v>-585</v>
      </c>
      <c r="E19" s="5" t="n">
        <v>-1163</v>
      </c>
      <c r="G19" s="5" t="n">
        <v>578</v>
      </c>
    </row>
    <row r="20" spans="1:8">
      <c r="A20" s="4" t="s">
        <v>125</v>
      </c>
      <c r="C20" s="5" t="n">
        <v>25413</v>
      </c>
    </row>
    <row r="21" spans="1:8">
      <c r="A21" s="4" t="s">
        <v>126</v>
      </c>
      <c r="B21" s="6" t="n">
        <v>295368</v>
      </c>
      <c r="C21" s="6" t="n">
        <v>25413</v>
      </c>
      <c r="D21" s="6" t="n">
        <v>125288</v>
      </c>
      <c r="E21" s="6" t="n">
        <v>584759</v>
      </c>
      <c r="F21" s="6" t="n">
        <v>0</v>
      </c>
      <c r="G21" s="6" t="n">
        <v>-441149</v>
      </c>
      <c r="H21" s="6" t="n">
        <v>10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6</v>
      </c>
      <c r="B1" s="2" t="s">
        <v>2</v>
      </c>
      <c r="C1" s="2" t="s">
        <v>30</v>
      </c>
    </row>
    <row r="2" spans="1:3">
      <c r="A2" s="3" t="s">
        <v>178</v>
      </c>
    </row>
    <row r="3" spans="1:3">
      <c r="A3" s="4" t="s">
        <v>437</v>
      </c>
      <c r="B3" s="6" t="n">
        <v>3575</v>
      </c>
      <c r="C3" s="6" t="n">
        <v>3972</v>
      </c>
    </row>
    <row r="4" spans="1:3">
      <c r="A4" s="4" t="s">
        <v>438</v>
      </c>
      <c r="B4" s="5" t="n">
        <v>3915</v>
      </c>
      <c r="C4" s="5" t="n">
        <v>5752</v>
      </c>
    </row>
    <row r="5" spans="1:3">
      <c r="A5" s="4" t="s">
        <v>402</v>
      </c>
      <c r="B5" s="5" t="n">
        <v>2704</v>
      </c>
      <c r="C5" s="5" t="n">
        <v>2682</v>
      </c>
    </row>
    <row r="6" spans="1:3">
      <c r="A6" s="4" t="s">
        <v>108</v>
      </c>
      <c r="B6" s="6" t="n">
        <v>10194</v>
      </c>
      <c r="C6" s="6" t="n">
        <v>124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3" t="s">
        <v>190</v>
      </c>
    </row>
    <row r="3" spans="1:3">
      <c r="A3" s="4" t="s">
        <v>440</v>
      </c>
      <c r="B3" s="6" t="n">
        <v>20908</v>
      </c>
      <c r="C3" s="6" t="n">
        <v>27853</v>
      </c>
    </row>
    <row r="4" spans="1:3">
      <c r="A4" s="4" t="s">
        <v>441</v>
      </c>
      <c r="B4" s="5" t="n">
        <v>24442</v>
      </c>
      <c r="C4" s="5" t="n">
        <v>27866</v>
      </c>
    </row>
    <row r="5" spans="1:3">
      <c r="A5" s="4" t="s">
        <v>442</v>
      </c>
      <c r="B5" s="5" t="n">
        <v>19156</v>
      </c>
      <c r="C5" s="5" t="n">
        <v>31356</v>
      </c>
    </row>
    <row r="6" spans="1:3">
      <c r="A6" s="4" t="s">
        <v>443</v>
      </c>
      <c r="B6" s="5" t="n">
        <v>32</v>
      </c>
      <c r="C6" s="5" t="n">
        <v>165</v>
      </c>
    </row>
    <row r="7" spans="1:3">
      <c r="A7" s="4" t="s">
        <v>108</v>
      </c>
      <c r="B7" s="6" t="n">
        <v>64538</v>
      </c>
      <c r="C7" s="6" t="n">
        <v>872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44</v>
      </c>
      <c r="B1" s="2" t="s">
        <v>2</v>
      </c>
      <c r="C1" s="2" t="s">
        <v>445</v>
      </c>
      <c r="D1" s="2" t="s">
        <v>30</v>
      </c>
    </row>
    <row r="2" spans="1:4">
      <c r="A2" s="3" t="s">
        <v>358</v>
      </c>
    </row>
    <row r="3" spans="1:4">
      <c r="A3" s="4" t="s">
        <v>446</v>
      </c>
      <c r="B3" s="6" t="n">
        <v>3906</v>
      </c>
      <c r="D3" s="6" t="n">
        <v>4932</v>
      </c>
    </row>
    <row r="4" spans="1:4">
      <c r="A4" s="4" t="s">
        <v>309</v>
      </c>
      <c r="B4" s="5" t="n">
        <v>15098</v>
      </c>
      <c r="C4" s="6" t="n">
        <v>16700</v>
      </c>
      <c r="D4" s="5" t="n">
        <v>0</v>
      </c>
    </row>
    <row r="5" spans="1:4">
      <c r="A5" s="4" t="s">
        <v>402</v>
      </c>
      <c r="B5" s="5" t="n">
        <v>1739</v>
      </c>
      <c r="D5" s="5" t="n">
        <v>2098</v>
      </c>
    </row>
    <row r="6" spans="1:4">
      <c r="A6" s="4" t="s">
        <v>108</v>
      </c>
      <c r="B6" s="6" t="n">
        <v>20743</v>
      </c>
      <c r="D6" s="6" t="n">
        <v>70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7</v>
      </c>
      <c r="B1" s="2" t="s">
        <v>448</v>
      </c>
      <c r="C1" s="2" t="s">
        <v>304</v>
      </c>
      <c r="D1" s="2" t="s">
        <v>449</v>
      </c>
      <c r="E1" s="2" t="s">
        <v>450</v>
      </c>
    </row>
    <row r="2" spans="1:5">
      <c r="A2" s="3" t="s">
        <v>382</v>
      </c>
    </row>
    <row r="3" spans="1:5">
      <c r="A3" s="4" t="s">
        <v>451</v>
      </c>
      <c r="C3" s="6" t="n">
        <v>-3685000</v>
      </c>
      <c r="E3" s="6" t="n">
        <v>-3855000</v>
      </c>
    </row>
    <row r="4" spans="1:5">
      <c r="A4" s="4" t="s">
        <v>452</v>
      </c>
      <c r="C4" s="5" t="n">
        <v>-3338000</v>
      </c>
      <c r="E4" s="5" t="n">
        <v>-3491000</v>
      </c>
    </row>
    <row r="5" spans="1:5">
      <c r="A5" s="4" t="s">
        <v>453</v>
      </c>
      <c r="C5" s="5" t="n">
        <v>331799000</v>
      </c>
      <c r="E5" s="5" t="n">
        <v>331476000</v>
      </c>
    </row>
    <row r="6" spans="1:5">
      <c r="A6" s="4" t="s">
        <v>454</v>
      </c>
      <c r="C6" s="5" t="n">
        <v>-9222000</v>
      </c>
      <c r="E6" s="5" t="n">
        <v>0</v>
      </c>
    </row>
    <row r="7" spans="1:5">
      <c r="A7" s="4" t="s">
        <v>52</v>
      </c>
      <c r="C7" s="5" t="n">
        <v>322577000</v>
      </c>
      <c r="E7" s="5" t="n">
        <v>331476000</v>
      </c>
    </row>
    <row r="8" spans="1:5">
      <c r="A8" s="4" t="s">
        <v>47</v>
      </c>
      <c r="C8" s="5" t="n">
        <v>9222000</v>
      </c>
      <c r="E8" s="5" t="n">
        <v>0</v>
      </c>
    </row>
    <row r="9" spans="1:5">
      <c r="A9" s="4" t="s">
        <v>455</v>
      </c>
      <c r="C9" s="5" t="n">
        <v>3100000</v>
      </c>
    </row>
    <row r="10" spans="1:5">
      <c r="A10" s="4" t="s">
        <v>456</v>
      </c>
      <c r="C10" s="5" t="n">
        <v>3685000</v>
      </c>
      <c r="E10" s="5" t="n">
        <v>3855000</v>
      </c>
    </row>
    <row r="11" spans="1:5">
      <c r="A11" s="4" t="s">
        <v>411</v>
      </c>
      <c r="C11" s="6" t="n">
        <v>900000</v>
      </c>
      <c r="E11" s="5" t="n">
        <v>700000</v>
      </c>
    </row>
    <row r="12" spans="1:5">
      <c r="A12" s="4" t="s">
        <v>457</v>
      </c>
    </row>
    <row r="13" spans="1:5">
      <c r="A13" s="3" t="s">
        <v>382</v>
      </c>
    </row>
    <row r="14" spans="1:5">
      <c r="A14" s="4" t="s">
        <v>458</v>
      </c>
      <c r="B14" s="5" t="n">
        <v>3</v>
      </c>
    </row>
    <row r="15" spans="1:5">
      <c r="A15" s="4" t="s">
        <v>459</v>
      </c>
      <c r="B15" s="9" t="n">
        <v>3.5</v>
      </c>
    </row>
    <row r="16" spans="1:5">
      <c r="A16" s="4" t="s">
        <v>460</v>
      </c>
      <c r="C16" s="4" t="s">
        <v>461</v>
      </c>
    </row>
    <row r="17" spans="1:5">
      <c r="A17" s="4" t="s">
        <v>462</v>
      </c>
    </row>
    <row r="18" spans="1:5">
      <c r="A18" s="3" t="s">
        <v>382</v>
      </c>
    </row>
    <row r="19" spans="1:5">
      <c r="A19" s="4" t="s">
        <v>458</v>
      </c>
      <c r="B19" s="5" t="n">
        <v>1</v>
      </c>
    </row>
    <row r="20" spans="1:5">
      <c r="A20" s="4" t="s">
        <v>459</v>
      </c>
      <c r="B20" s="5" t="n">
        <v>1</v>
      </c>
    </row>
    <row r="21" spans="1:5">
      <c r="A21" s="4" t="s">
        <v>463</v>
      </c>
    </row>
    <row r="22" spans="1:5">
      <c r="A22" s="3" t="s">
        <v>382</v>
      </c>
    </row>
    <row r="23" spans="1:5">
      <c r="A23" s="4" t="s">
        <v>464</v>
      </c>
      <c r="B23" s="6" t="n">
        <v>40000000</v>
      </c>
    </row>
    <row r="24" spans="1:5">
      <c r="A24" s="4" t="s">
        <v>465</v>
      </c>
      <c r="B24" s="5" t="n">
        <v>40000000</v>
      </c>
    </row>
    <row r="25" spans="1:5">
      <c r="A25" s="4" t="s">
        <v>466</v>
      </c>
      <c r="B25" s="6" t="n">
        <v>40000000</v>
      </c>
    </row>
    <row r="26" spans="1:5">
      <c r="A26" s="4" t="s">
        <v>467</v>
      </c>
    </row>
    <row r="27" spans="1:5">
      <c r="A27" s="3" t="s">
        <v>382</v>
      </c>
    </row>
    <row r="28" spans="1:5">
      <c r="A28" s="4" t="s">
        <v>459</v>
      </c>
      <c r="B28" s="8" t="n">
        <v>3.5</v>
      </c>
    </row>
    <row r="29" spans="1:5">
      <c r="A29" s="4" t="s">
        <v>468</v>
      </c>
    </row>
    <row r="30" spans="1:5">
      <c r="A30" s="3" t="s">
        <v>382</v>
      </c>
    </row>
    <row r="31" spans="1:5">
      <c r="A31" s="4" t="s">
        <v>469</v>
      </c>
      <c r="B31" s="6" t="n">
        <v>412100000</v>
      </c>
      <c r="C31" s="6" t="n">
        <v>338822000</v>
      </c>
      <c r="E31" s="6" t="n">
        <v>338822000</v>
      </c>
    </row>
    <row r="32" spans="1:5">
      <c r="A32" s="4" t="s">
        <v>470</v>
      </c>
      <c r="D32" s="6" t="n">
        <v>4400000</v>
      </c>
    </row>
    <row r="33" spans="1:5">
      <c r="A33" s="4" t="s">
        <v>471</v>
      </c>
    </row>
    <row r="34" spans="1:5">
      <c r="A34" s="3" t="s">
        <v>382</v>
      </c>
    </row>
    <row r="35" spans="1:5">
      <c r="A35" s="4" t="s">
        <v>472</v>
      </c>
      <c r="B35" s="5" t="n">
        <v>125000000</v>
      </c>
    </row>
    <row r="36" spans="1:5">
      <c r="A36" s="4" t="s">
        <v>473</v>
      </c>
    </row>
    <row r="37" spans="1:5">
      <c r="A37" s="3" t="s">
        <v>382</v>
      </c>
    </row>
    <row r="38" spans="1:5">
      <c r="A38" s="4" t="s">
        <v>474</v>
      </c>
      <c r="B38" s="6" t="n">
        <v>412000000</v>
      </c>
    </row>
    <row r="39" spans="1:5">
      <c r="A39" s="4" t="s">
        <v>475</v>
      </c>
    </row>
    <row r="40" spans="1:5">
      <c r="A40" s="3" t="s">
        <v>382</v>
      </c>
    </row>
    <row r="41" spans="1:5">
      <c r="A41" s="4" t="s">
        <v>476</v>
      </c>
      <c r="B41" s="4" t="s">
        <v>477</v>
      </c>
    </row>
    <row r="42" spans="1:5">
      <c r="A42" s="4" t="s">
        <v>478</v>
      </c>
      <c r="B42" s="4" t="s">
        <v>479</v>
      </c>
    </row>
    <row r="43" spans="1:5">
      <c r="A43" s="4" t="s">
        <v>480</v>
      </c>
    </row>
    <row r="44" spans="1:5">
      <c r="A44" s="3" t="s">
        <v>382</v>
      </c>
    </row>
    <row r="45" spans="1:5">
      <c r="A45" s="4" t="s">
        <v>476</v>
      </c>
      <c r="B45" s="4" t="s">
        <v>481</v>
      </c>
    </row>
    <row r="46" spans="1:5">
      <c r="A46" s="4" t="s">
        <v>478</v>
      </c>
      <c r="B46" s="4" t="s">
        <v>482</v>
      </c>
    </row>
    <row r="47" spans="1:5">
      <c r="A47" s="4" t="s">
        <v>483</v>
      </c>
    </row>
    <row r="48" spans="1:5">
      <c r="A48" s="3" t="s">
        <v>382</v>
      </c>
    </row>
    <row r="49" spans="1:5">
      <c r="A49" s="4" t="s">
        <v>469</v>
      </c>
      <c r="C49" s="6" t="n">
        <v>0</v>
      </c>
    </row>
    <row r="50" spans="1:5">
      <c r="A50" s="4" t="s">
        <v>474</v>
      </c>
      <c r="B50" s="6" t="n">
        <v>15000000</v>
      </c>
    </row>
    <row r="51" spans="1:5">
      <c r="A51" s="4" t="s">
        <v>472</v>
      </c>
      <c r="B51" s="6" t="n">
        <v>80000000</v>
      </c>
    </row>
    <row r="52" spans="1:5">
      <c r="A52" s="4" t="s">
        <v>484</v>
      </c>
      <c r="B52" s="4" t="s">
        <v>485</v>
      </c>
    </row>
    <row r="53" spans="1:5">
      <c r="A53" s="4" t="s">
        <v>486</v>
      </c>
    </row>
    <row r="54" spans="1:5">
      <c r="A54" s="3" t="s">
        <v>382</v>
      </c>
    </row>
    <row r="55" spans="1:5">
      <c r="A55" s="4" t="s">
        <v>478</v>
      </c>
      <c r="B55" s="4" t="s">
        <v>479</v>
      </c>
    </row>
    <row r="56" spans="1:5">
      <c r="A56" s="4" t="s">
        <v>487</v>
      </c>
    </row>
    <row r="57" spans="1:5">
      <c r="A57" s="3" t="s">
        <v>382</v>
      </c>
    </row>
    <row r="58" spans="1:5">
      <c r="A58" s="4" t="s">
        <v>478</v>
      </c>
      <c r="B58" s="4" t="s">
        <v>4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88</v>
      </c>
      <c r="B1" s="2" t="s">
        <v>2</v>
      </c>
      <c r="C1" s="2" t="s">
        <v>445</v>
      </c>
      <c r="D1" s="2" t="s">
        <v>30</v>
      </c>
    </row>
    <row r="2" spans="1:4">
      <c r="A2" s="3" t="s">
        <v>196</v>
      </c>
    </row>
    <row r="3" spans="1:4">
      <c r="A3" s="4" t="s">
        <v>309</v>
      </c>
      <c r="B3" s="6" t="n">
        <v>23202</v>
      </c>
      <c r="C3" s="6" t="n">
        <v>28800</v>
      </c>
      <c r="D3" s="6" t="n">
        <v>0</v>
      </c>
    </row>
    <row r="4" spans="1:4">
      <c r="A4" s="4" t="s">
        <v>489</v>
      </c>
      <c r="B4" s="5" t="n">
        <v>7109</v>
      </c>
      <c r="D4" s="5" t="n">
        <v>7069</v>
      </c>
    </row>
    <row r="5" spans="1:4">
      <c r="A5" s="4" t="s">
        <v>48</v>
      </c>
      <c r="B5" s="5" t="n">
        <v>52</v>
      </c>
      <c r="D5" s="5" t="n">
        <v>19</v>
      </c>
    </row>
    <row r="6" spans="1:4">
      <c r="A6" s="4" t="s">
        <v>359</v>
      </c>
      <c r="B6" s="5" t="n">
        <v>404</v>
      </c>
      <c r="D6" s="5" t="n">
        <v>2090</v>
      </c>
    </row>
    <row r="7" spans="1:4">
      <c r="A7" s="4" t="s">
        <v>108</v>
      </c>
      <c r="B7" s="6" t="n">
        <v>30767</v>
      </c>
      <c r="D7" s="6" t="n">
        <v>91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0</v>
      </c>
      <c r="B1" s="2" t="s">
        <v>1</v>
      </c>
      <c r="D1" s="2" t="s">
        <v>302</v>
      </c>
    </row>
    <row r="2" spans="1:4">
      <c r="B2" s="2" t="s">
        <v>2</v>
      </c>
      <c r="C2" s="2" t="s">
        <v>73</v>
      </c>
      <c r="D2" s="2" t="s">
        <v>30</v>
      </c>
    </row>
    <row r="3" spans="1:4">
      <c r="A3" s="4" t="s">
        <v>491</v>
      </c>
    </row>
    <row r="4" spans="1:4">
      <c r="A4" s="3" t="s">
        <v>492</v>
      </c>
    </row>
    <row r="5" spans="1:4">
      <c r="A5" s="4" t="s">
        <v>328</v>
      </c>
      <c r="B5" s="4" t="s">
        <v>329</v>
      </c>
      <c r="C5" s="4" t="s">
        <v>330</v>
      </c>
    </row>
    <row r="6" spans="1:4">
      <c r="A6" s="4" t="s">
        <v>493</v>
      </c>
    </row>
    <row r="7" spans="1:4">
      <c r="A7" s="3" t="s">
        <v>492</v>
      </c>
    </row>
    <row r="8" spans="1:4">
      <c r="A8" s="4" t="s">
        <v>328</v>
      </c>
      <c r="D8" s="4" t="s">
        <v>367</v>
      </c>
    </row>
    <row r="9" spans="1:4">
      <c r="A9" s="4" t="s">
        <v>494</v>
      </c>
    </row>
    <row r="10" spans="1:4">
      <c r="A10" s="3" t="s">
        <v>492</v>
      </c>
    </row>
    <row r="11" spans="1:4">
      <c r="A11" s="4" t="s">
        <v>346</v>
      </c>
      <c r="B11" s="6" t="n">
        <v>3000</v>
      </c>
    </row>
    <row r="12" spans="1:4">
      <c r="A12" s="4" t="s">
        <v>495</v>
      </c>
    </row>
    <row r="13" spans="1:4">
      <c r="A13" s="3" t="s">
        <v>492</v>
      </c>
    </row>
    <row r="14" spans="1:4">
      <c r="A14" s="4" t="s">
        <v>496</v>
      </c>
      <c r="B14" s="8" t="n">
        <v>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30</v>
      </c>
      <c r="D1" s="2" t="s">
        <v>498</v>
      </c>
    </row>
    <row r="2" spans="1:4">
      <c r="A2" s="3" t="s">
        <v>499</v>
      </c>
    </row>
    <row r="3" spans="1:4">
      <c r="A3" s="4" t="s">
        <v>32</v>
      </c>
      <c r="B3" s="6" t="n">
        <v>51509</v>
      </c>
      <c r="C3" s="6" t="n">
        <v>58294</v>
      </c>
    </row>
    <row r="4" spans="1:4">
      <c r="A4" s="4" t="s">
        <v>438</v>
      </c>
      <c r="B4" s="5" t="n">
        <v>3915</v>
      </c>
      <c r="C4" s="5" t="n">
        <v>5752</v>
      </c>
    </row>
    <row r="5" spans="1:4">
      <c r="A5" s="4" t="s">
        <v>33</v>
      </c>
      <c r="B5" s="5" t="n">
        <v>38419</v>
      </c>
      <c r="C5" s="5" t="n">
        <v>36181</v>
      </c>
    </row>
    <row r="6" spans="1:4">
      <c r="A6" s="4" t="s">
        <v>500</v>
      </c>
    </row>
    <row r="7" spans="1:4">
      <c r="A7" s="3" t="s">
        <v>499</v>
      </c>
    </row>
    <row r="8" spans="1:4">
      <c r="A8" s="4" t="s">
        <v>32</v>
      </c>
      <c r="B8" s="5" t="n">
        <v>51509</v>
      </c>
      <c r="C8" s="5" t="n">
        <v>58294</v>
      </c>
    </row>
    <row r="9" spans="1:4">
      <c r="A9" s="4" t="s">
        <v>438</v>
      </c>
      <c r="B9" s="5" t="n">
        <v>3915</v>
      </c>
      <c r="C9" s="5" t="n">
        <v>5752</v>
      </c>
    </row>
    <row r="10" spans="1:4">
      <c r="A10" s="4" t="s">
        <v>33</v>
      </c>
      <c r="B10" s="5" t="n">
        <v>38419</v>
      </c>
      <c r="C10" s="5" t="n">
        <v>36181</v>
      </c>
    </row>
    <row r="11" spans="1:4">
      <c r="A11" s="4" t="s">
        <v>501</v>
      </c>
      <c r="B11" s="5" t="n">
        <v>0</v>
      </c>
      <c r="C11" s="5" t="n">
        <v>0</v>
      </c>
    </row>
    <row r="12" spans="1:4">
      <c r="A12" s="4" t="s">
        <v>502</v>
      </c>
    </row>
    <row r="13" spans="1:4">
      <c r="A13" s="3" t="s">
        <v>499</v>
      </c>
    </row>
    <row r="14" spans="1:4">
      <c r="A14" s="4" t="s">
        <v>32</v>
      </c>
      <c r="B14" s="5" t="n">
        <v>0</v>
      </c>
      <c r="C14" s="5" t="n">
        <v>0</v>
      </c>
    </row>
    <row r="15" spans="1:4">
      <c r="A15" s="4" t="s">
        <v>438</v>
      </c>
      <c r="B15" s="5" t="n">
        <v>0</v>
      </c>
      <c r="C15" s="5" t="n">
        <v>0</v>
      </c>
    </row>
    <row r="16" spans="1:4">
      <c r="A16" s="4" t="s">
        <v>33</v>
      </c>
      <c r="B16" s="5" t="n">
        <v>0</v>
      </c>
      <c r="C16" s="5" t="n">
        <v>0</v>
      </c>
    </row>
    <row r="17" spans="1:4">
      <c r="A17" s="4" t="s">
        <v>501</v>
      </c>
      <c r="B17" s="5" t="n">
        <v>0</v>
      </c>
      <c r="C17" s="5" t="n">
        <v>0</v>
      </c>
    </row>
    <row r="18" spans="1:4">
      <c r="A18" s="4" t="s">
        <v>503</v>
      </c>
    </row>
    <row r="19" spans="1:4">
      <c r="A19" s="3" t="s">
        <v>499</v>
      </c>
    </row>
    <row r="20" spans="1:4">
      <c r="A20" s="4" t="s">
        <v>32</v>
      </c>
      <c r="B20" s="5" t="n">
        <v>0</v>
      </c>
      <c r="C20" s="5" t="n">
        <v>0</v>
      </c>
    </row>
    <row r="21" spans="1:4">
      <c r="A21" s="4" t="s">
        <v>438</v>
      </c>
      <c r="B21" s="5" t="n">
        <v>0</v>
      </c>
      <c r="C21" s="5" t="n">
        <v>0</v>
      </c>
    </row>
    <row r="22" spans="1:4">
      <c r="A22" s="4" t="s">
        <v>33</v>
      </c>
      <c r="B22" s="5" t="n">
        <v>0</v>
      </c>
      <c r="C22" s="5" t="n">
        <v>0</v>
      </c>
    </row>
    <row r="23" spans="1:4">
      <c r="A23" s="4" t="s">
        <v>501</v>
      </c>
      <c r="B23" s="5" t="n">
        <v>2258</v>
      </c>
      <c r="C23" s="5" t="n">
        <v>2221</v>
      </c>
    </row>
    <row r="24" spans="1:4">
      <c r="A24" s="4" t="s">
        <v>468</v>
      </c>
    </row>
    <row r="25" spans="1:4">
      <c r="A25" s="3" t="s">
        <v>504</v>
      </c>
    </row>
    <row r="26" spans="1:4">
      <c r="A26" s="4" t="s">
        <v>505</v>
      </c>
      <c r="B26" s="5" t="n">
        <v>338822</v>
      </c>
      <c r="C26" s="5" t="n">
        <v>338822</v>
      </c>
      <c r="D26" s="6" t="n">
        <v>412100</v>
      </c>
    </row>
    <row r="27" spans="1:4">
      <c r="A27" s="4" t="s">
        <v>506</v>
      </c>
    </row>
    <row r="28" spans="1:4">
      <c r="A28" s="3" t="s">
        <v>504</v>
      </c>
    </row>
    <row r="29" spans="1:4">
      <c r="A29" s="4" t="s">
        <v>507</v>
      </c>
      <c r="B29" s="5" t="n">
        <v>0</v>
      </c>
      <c r="C29" s="5" t="n">
        <v>0</v>
      </c>
    </row>
    <row r="30" spans="1:4">
      <c r="A30" s="4" t="s">
        <v>508</v>
      </c>
    </row>
    <row r="31" spans="1:4">
      <c r="A31" s="3" t="s">
        <v>504</v>
      </c>
    </row>
    <row r="32" spans="1:4">
      <c r="A32" s="4" t="s">
        <v>507</v>
      </c>
      <c r="B32" s="5" t="n">
        <v>328657</v>
      </c>
      <c r="C32" s="5" t="n">
        <v>330351</v>
      </c>
    </row>
    <row r="33" spans="1:4">
      <c r="A33" s="4" t="s">
        <v>509</v>
      </c>
    </row>
    <row r="34" spans="1:4">
      <c r="A34" s="3" t="s">
        <v>504</v>
      </c>
    </row>
    <row r="35" spans="1:4">
      <c r="A35" s="4" t="s">
        <v>507</v>
      </c>
      <c r="B35" s="6" t="n">
        <v>0</v>
      </c>
      <c r="C3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46"/>
    <col customWidth="1" max="5" min="5" width="37"/>
    <col customWidth="1" max="6" min="6" width="20"/>
  </cols>
  <sheetData>
    <row r="1" spans="1:6">
      <c r="A1" s="1" t="s">
        <v>510</v>
      </c>
      <c r="B1" s="2" t="s">
        <v>511</v>
      </c>
      <c r="C1" s="2" t="s">
        <v>512</v>
      </c>
      <c r="D1" s="2" t="s">
        <v>513</v>
      </c>
      <c r="E1" s="2" t="s">
        <v>514</v>
      </c>
      <c r="F1" s="2" t="s">
        <v>515</v>
      </c>
    </row>
    <row r="2" spans="1:6">
      <c r="A2" s="3" t="s">
        <v>516</v>
      </c>
    </row>
    <row r="3" spans="1:6">
      <c r="A3" s="4" t="s">
        <v>517</v>
      </c>
      <c r="D3" s="6" t="n">
        <v>107000000</v>
      </c>
    </row>
    <row r="4" spans="1:6">
      <c r="A4" s="4" t="s">
        <v>518</v>
      </c>
      <c r="D4" s="5" t="n">
        <v>459000000</v>
      </c>
    </row>
    <row r="5" spans="1:6">
      <c r="A5" s="3" t="s">
        <v>519</v>
      </c>
    </row>
    <row r="6" spans="1:6">
      <c r="A6" s="4" t="s">
        <v>520</v>
      </c>
      <c r="D6" s="5" t="n">
        <v>2621000</v>
      </c>
      <c r="E6" s="6" t="n">
        <v>2201000</v>
      </c>
    </row>
    <row r="7" spans="1:6">
      <c r="A7" s="4" t="s">
        <v>521</v>
      </c>
      <c r="D7" s="6" t="n">
        <v>17300000</v>
      </c>
    </row>
    <row r="8" spans="1:6">
      <c r="A8" s="4" t="s">
        <v>522</v>
      </c>
      <c r="D8" s="4" t="s">
        <v>523</v>
      </c>
    </row>
    <row r="9" spans="1:6">
      <c r="A9" s="4" t="s">
        <v>524</v>
      </c>
      <c r="D9" s="5" t="n">
        <v>1641332</v>
      </c>
      <c r="F9" s="5" t="n">
        <v>1440566</v>
      </c>
    </row>
    <row r="10" spans="1:6">
      <c r="A10" s="4" t="s">
        <v>525</v>
      </c>
      <c r="E10" s="5" t="n">
        <v>261000</v>
      </c>
    </row>
    <row r="11" spans="1:6">
      <c r="A11" s="4" t="s">
        <v>526</v>
      </c>
      <c r="E11" s="7" t="n">
        <v>24.95</v>
      </c>
    </row>
    <row r="12" spans="1:6">
      <c r="A12" s="3" t="s">
        <v>527</v>
      </c>
    </row>
    <row r="13" spans="1:6">
      <c r="A13" s="4" t="s">
        <v>528</v>
      </c>
      <c r="D13" s="6" t="n">
        <v>0</v>
      </c>
      <c r="E13" s="7" t="n">
        <v>16.2</v>
      </c>
    </row>
    <row r="14" spans="1:6">
      <c r="A14" s="4" t="s">
        <v>529</v>
      </c>
      <c r="D14" s="6" t="n">
        <v>10000</v>
      </c>
      <c r="E14" s="6" t="n">
        <v>4320000</v>
      </c>
    </row>
    <row r="15" spans="1:6">
      <c r="A15" s="4" t="s">
        <v>530</v>
      </c>
      <c r="D15" s="6" t="n">
        <v>2182000</v>
      </c>
      <c r="E15" s="6" t="n">
        <v>23000</v>
      </c>
    </row>
    <row r="16" spans="1:6">
      <c r="A16" s="4" t="s">
        <v>531</v>
      </c>
    </row>
    <row r="17" spans="1:6">
      <c r="A17" s="3" t="s">
        <v>519</v>
      </c>
    </row>
    <row r="18" spans="1:6">
      <c r="A18" s="4" t="s">
        <v>525</v>
      </c>
      <c r="D18" s="5" t="n">
        <v>0</v>
      </c>
    </row>
    <row r="19" spans="1:6">
      <c r="A19" s="4" t="s">
        <v>532</v>
      </c>
    </row>
    <row r="20" spans="1:6">
      <c r="A20" s="3" t="s">
        <v>519</v>
      </c>
    </row>
    <row r="21" spans="1:6">
      <c r="A21" s="4" t="s">
        <v>524</v>
      </c>
      <c r="D21" s="5" t="n">
        <v>497000</v>
      </c>
    </row>
    <row r="22" spans="1:6">
      <c r="A22" s="4" t="s">
        <v>533</v>
      </c>
    </row>
    <row r="23" spans="1:6">
      <c r="A23" s="3" t="s">
        <v>519</v>
      </c>
    </row>
    <row r="24" spans="1:6">
      <c r="A24" s="4" t="s">
        <v>534</v>
      </c>
      <c r="D24" s="4" t="s">
        <v>535</v>
      </c>
    </row>
    <row r="25" spans="1:6">
      <c r="A25" s="4" t="s">
        <v>536</v>
      </c>
    </row>
    <row r="26" spans="1:6">
      <c r="A26" s="3" t="s">
        <v>519</v>
      </c>
    </row>
    <row r="27" spans="1:6">
      <c r="A27" s="4" t="s">
        <v>534</v>
      </c>
      <c r="D27" s="4" t="s">
        <v>432</v>
      </c>
    </row>
    <row r="28" spans="1:6">
      <c r="A28" s="4" t="s">
        <v>537</v>
      </c>
      <c r="D28" s="4" t="s">
        <v>434</v>
      </c>
    </row>
    <row r="29" spans="1:6">
      <c r="A29" s="4" t="s">
        <v>538</v>
      </c>
    </row>
    <row r="30" spans="1:6">
      <c r="A30" s="3" t="s">
        <v>519</v>
      </c>
    </row>
    <row r="31" spans="1:6">
      <c r="A31" s="4" t="s">
        <v>524</v>
      </c>
      <c r="D31" s="5" t="n">
        <v>638000</v>
      </c>
    </row>
    <row r="32" spans="1:6">
      <c r="A32" s="4" t="s">
        <v>539</v>
      </c>
      <c r="D32" s="5" t="n">
        <v>2</v>
      </c>
    </row>
    <row r="33" spans="1:6">
      <c r="A33" s="4" t="s">
        <v>540</v>
      </c>
      <c r="D33" s="4" t="s">
        <v>535</v>
      </c>
    </row>
    <row r="34" spans="1:6">
      <c r="A34" s="4" t="s">
        <v>541</v>
      </c>
    </row>
    <row r="35" spans="1:6">
      <c r="A35" s="3" t="s">
        <v>519</v>
      </c>
    </row>
    <row r="36" spans="1:6">
      <c r="A36" s="4" t="s">
        <v>534</v>
      </c>
      <c r="D36" s="4" t="s">
        <v>535</v>
      </c>
    </row>
    <row r="37" spans="1:6">
      <c r="A37" s="4" t="s">
        <v>537</v>
      </c>
      <c r="D37" s="4" t="s">
        <v>434</v>
      </c>
    </row>
    <row r="38" spans="1:6">
      <c r="A38" s="4" t="s">
        <v>542</v>
      </c>
    </row>
    <row r="39" spans="1:6">
      <c r="A39" s="3" t="s">
        <v>519</v>
      </c>
    </row>
    <row r="40" spans="1:6">
      <c r="A40" s="4" t="s">
        <v>534</v>
      </c>
      <c r="D40" s="4" t="s">
        <v>432</v>
      </c>
    </row>
    <row r="41" spans="1:6">
      <c r="A41" s="4" t="s">
        <v>543</v>
      </c>
    </row>
    <row r="42" spans="1:6">
      <c r="A42" s="3" t="s">
        <v>519</v>
      </c>
    </row>
    <row r="43" spans="1:6">
      <c r="A43" s="4" t="s">
        <v>544</v>
      </c>
      <c r="D43" s="4" t="s">
        <v>545</v>
      </c>
    </row>
    <row r="44" spans="1:6">
      <c r="A44" s="4" t="s">
        <v>546</v>
      </c>
    </row>
    <row r="45" spans="1:6">
      <c r="A45" s="3" t="s">
        <v>519</v>
      </c>
    </row>
    <row r="46" spans="1:6">
      <c r="A46" s="4" t="s">
        <v>544</v>
      </c>
      <c r="D46" s="4" t="s">
        <v>370</v>
      </c>
    </row>
    <row r="47" spans="1:6">
      <c r="A47" s="4" t="s">
        <v>547</v>
      </c>
    </row>
    <row r="48" spans="1:6">
      <c r="A48" s="3" t="s">
        <v>519</v>
      </c>
    </row>
    <row r="49" spans="1:6">
      <c r="A49" s="4" t="s">
        <v>524</v>
      </c>
      <c r="D49" s="5" t="n">
        <v>506000</v>
      </c>
    </row>
    <row r="50" spans="1:6">
      <c r="A50" s="4" t="s">
        <v>548</v>
      </c>
      <c r="C50" s="5" t="n">
        <v>228000</v>
      </c>
    </row>
    <row r="51" spans="1:6">
      <c r="A51" s="4" t="s">
        <v>549</v>
      </c>
    </row>
    <row r="52" spans="1:6">
      <c r="A52" s="3" t="s">
        <v>519</v>
      </c>
    </row>
    <row r="53" spans="1:6">
      <c r="A53" s="4" t="s">
        <v>540</v>
      </c>
      <c r="D53" s="4" t="s">
        <v>434</v>
      </c>
    </row>
    <row r="54" spans="1:6">
      <c r="A54" s="4" t="s">
        <v>550</v>
      </c>
      <c r="D54" s="4" t="s">
        <v>367</v>
      </c>
    </row>
    <row r="55" spans="1:6">
      <c r="A55" s="4" t="s">
        <v>551</v>
      </c>
    </row>
    <row r="56" spans="1:6">
      <c r="A56" s="3" t="s">
        <v>519</v>
      </c>
    </row>
    <row r="57" spans="1:6">
      <c r="A57" s="4" t="s">
        <v>550</v>
      </c>
      <c r="D57" s="4" t="s">
        <v>552</v>
      </c>
    </row>
    <row r="58" spans="1:6">
      <c r="A58" s="4" t="s">
        <v>553</v>
      </c>
    </row>
    <row r="59" spans="1:6">
      <c r="A59" s="3" t="s">
        <v>519</v>
      </c>
    </row>
    <row r="60" spans="1:6">
      <c r="A60" s="4" t="s">
        <v>554</v>
      </c>
      <c r="D60" s="4" t="s">
        <v>370</v>
      </c>
    </row>
    <row r="61" spans="1:6">
      <c r="A61" s="4" t="s">
        <v>555</v>
      </c>
    </row>
    <row r="62" spans="1:6">
      <c r="A62" s="3" t="s">
        <v>519</v>
      </c>
    </row>
    <row r="63" spans="1:6">
      <c r="A63" s="4" t="s">
        <v>554</v>
      </c>
      <c r="D63" s="4" t="s">
        <v>370</v>
      </c>
    </row>
    <row r="64" spans="1:6">
      <c r="A64" s="4" t="s">
        <v>556</v>
      </c>
    </row>
    <row r="65" spans="1:6">
      <c r="A65" s="3" t="s">
        <v>519</v>
      </c>
    </row>
    <row r="66" spans="1:6">
      <c r="A66" s="4" t="s">
        <v>554</v>
      </c>
      <c r="D66" s="4" t="s">
        <v>370</v>
      </c>
    </row>
    <row r="67" spans="1:6">
      <c r="A67" s="4" t="s">
        <v>557</v>
      </c>
    </row>
    <row r="68" spans="1:6">
      <c r="A68" s="3" t="s">
        <v>519</v>
      </c>
    </row>
    <row r="69" spans="1:6">
      <c r="A69" s="4" t="s">
        <v>554</v>
      </c>
      <c r="D69" s="4" t="s">
        <v>370</v>
      </c>
    </row>
    <row r="70" spans="1:6">
      <c r="A70" s="4" t="s">
        <v>558</v>
      </c>
    </row>
    <row r="71" spans="1:6">
      <c r="A71" s="3" t="s">
        <v>519</v>
      </c>
    </row>
    <row r="72" spans="1:6">
      <c r="A72" s="4" t="s">
        <v>554</v>
      </c>
      <c r="D72" s="4" t="s">
        <v>559</v>
      </c>
    </row>
    <row r="73" spans="1:6">
      <c r="A73" s="4" t="s">
        <v>560</v>
      </c>
    </row>
    <row r="74" spans="1:6">
      <c r="A74" s="3" t="s">
        <v>519</v>
      </c>
    </row>
    <row r="75" spans="1:6">
      <c r="A75" s="4" t="s">
        <v>554</v>
      </c>
      <c r="D75" s="4" t="s">
        <v>559</v>
      </c>
    </row>
    <row r="76" spans="1:6">
      <c r="A76" s="4" t="s">
        <v>561</v>
      </c>
    </row>
    <row r="77" spans="1:6">
      <c r="A77" s="3" t="s">
        <v>519</v>
      </c>
    </row>
    <row r="78" spans="1:6">
      <c r="A78" s="4" t="s">
        <v>554</v>
      </c>
      <c r="D78" s="4" t="s">
        <v>559</v>
      </c>
    </row>
    <row r="79" spans="1:6">
      <c r="A79" s="4" t="s">
        <v>562</v>
      </c>
    </row>
    <row r="80" spans="1:6">
      <c r="A80" s="3" t="s">
        <v>519</v>
      </c>
    </row>
    <row r="81" spans="1:6">
      <c r="A81" s="4" t="s">
        <v>563</v>
      </c>
      <c r="D81" s="5" t="n">
        <v>770528</v>
      </c>
      <c r="F81" s="5" t="n">
        <v>485806</v>
      </c>
    </row>
    <row r="82" spans="1:6">
      <c r="A82" s="4" t="s">
        <v>564</v>
      </c>
    </row>
    <row r="83" spans="1:6">
      <c r="A83" s="3" t="s">
        <v>519</v>
      </c>
    </row>
    <row r="84" spans="1:6">
      <c r="A84" s="4" t="s">
        <v>565</v>
      </c>
      <c r="D84" s="4" t="s">
        <v>566</v>
      </c>
    </row>
    <row r="85" spans="1:6">
      <c r="A85" s="4" t="s">
        <v>563</v>
      </c>
      <c r="D85" s="5" t="n">
        <v>631000</v>
      </c>
    </row>
    <row r="86" spans="1:6">
      <c r="A86" s="4" t="s">
        <v>567</v>
      </c>
    </row>
    <row r="87" spans="1:6">
      <c r="A87" s="3" t="s">
        <v>519</v>
      </c>
    </row>
    <row r="88" spans="1:6">
      <c r="A88" s="4" t="s">
        <v>534</v>
      </c>
      <c r="D88" s="4" t="s">
        <v>568</v>
      </c>
    </row>
    <row r="89" spans="1:6">
      <c r="A89" s="4" t="s">
        <v>569</v>
      </c>
    </row>
    <row r="90" spans="1:6">
      <c r="A90" s="3" t="s">
        <v>519</v>
      </c>
    </row>
    <row r="91" spans="1:6">
      <c r="A91" s="4" t="s">
        <v>534</v>
      </c>
      <c r="D91" s="4" t="s">
        <v>432</v>
      </c>
    </row>
    <row r="92" spans="1:6">
      <c r="A92" s="4" t="s">
        <v>570</v>
      </c>
    </row>
    <row r="93" spans="1:6">
      <c r="A93" s="3" t="s">
        <v>519</v>
      </c>
    </row>
    <row r="94" spans="1:6">
      <c r="A94" s="4" t="s">
        <v>563</v>
      </c>
      <c r="D94" s="5" t="n">
        <v>140000</v>
      </c>
    </row>
    <row r="95" spans="1:6">
      <c r="A95" s="4" t="s">
        <v>571</v>
      </c>
    </row>
    <row r="96" spans="1:6">
      <c r="A96" s="3" t="s">
        <v>519</v>
      </c>
    </row>
    <row r="97" spans="1:6">
      <c r="A97" s="4" t="s">
        <v>550</v>
      </c>
      <c r="D97" s="4" t="s">
        <v>572</v>
      </c>
    </row>
    <row r="98" spans="1:6">
      <c r="A98" s="4" t="s">
        <v>573</v>
      </c>
    </row>
    <row r="99" spans="1:6">
      <c r="A99" s="3" t="s">
        <v>519</v>
      </c>
    </row>
    <row r="100" spans="1:6">
      <c r="A100" s="4" t="s">
        <v>574</v>
      </c>
      <c r="D100" s="5" t="n">
        <v>358978</v>
      </c>
    </row>
    <row r="101" spans="1:6">
      <c r="A101" s="4" t="s">
        <v>575</v>
      </c>
      <c r="D101" s="7" t="n">
        <v>25.02</v>
      </c>
    </row>
    <row r="102" spans="1:6">
      <c r="A102" s="4" t="s">
        <v>576</v>
      </c>
    </row>
    <row r="103" spans="1:6">
      <c r="A103" s="3" t="s">
        <v>516</v>
      </c>
    </row>
    <row r="104" spans="1:6">
      <c r="A104" s="4" t="s">
        <v>577</v>
      </c>
      <c r="B104" s="5" t="n">
        <v>4300000</v>
      </c>
    </row>
    <row r="105" spans="1:6">
      <c r="A105" s="4" t="s">
        <v>578</v>
      </c>
      <c r="B105" s="4" t="s">
        <v>370</v>
      </c>
    </row>
    <row r="106" spans="1:6">
      <c r="A106" s="4" t="s">
        <v>579</v>
      </c>
      <c r="B106" s="6" t="n">
        <v>1</v>
      </c>
    </row>
    <row r="107" spans="1:6">
      <c r="A107" s="4" t="s">
        <v>580</v>
      </c>
      <c r="B107" s="6" t="n">
        <v>500</v>
      </c>
    </row>
    <row r="108" spans="1:6">
      <c r="A108" s="4" t="s">
        <v>581</v>
      </c>
      <c r="B108" s="4" t="s">
        <v>322</v>
      </c>
    </row>
    <row r="109" spans="1:6">
      <c r="A109" s="4" t="s">
        <v>582</v>
      </c>
      <c r="D109" s="5" t="n">
        <v>3400000</v>
      </c>
    </row>
    <row r="110" spans="1:6">
      <c r="A110" s="4" t="s">
        <v>583</v>
      </c>
    </row>
    <row r="111" spans="1:6">
      <c r="A111" s="3" t="s">
        <v>516</v>
      </c>
    </row>
    <row r="112" spans="1:6">
      <c r="A112" s="4" t="s">
        <v>584</v>
      </c>
      <c r="D112" s="5" t="n">
        <v>0</v>
      </c>
      <c r="E112" s="5" t="n">
        <v>400000</v>
      </c>
    </row>
    <row r="113" spans="1:6">
      <c r="A113" s="4" t="s">
        <v>585</v>
      </c>
      <c r="E113" s="7" t="n">
        <v>27.67</v>
      </c>
    </row>
    <row r="114" spans="1:6">
      <c r="A114" s="4" t="s">
        <v>586</v>
      </c>
    </row>
    <row r="115" spans="1:6">
      <c r="A115" s="3" t="s">
        <v>587</v>
      </c>
    </row>
    <row r="116" spans="1:6">
      <c r="A116" s="4" t="s">
        <v>588</v>
      </c>
      <c r="E116" s="4" t="s">
        <v>589</v>
      </c>
    </row>
    <row r="117" spans="1:6">
      <c r="A117" s="4" t="s">
        <v>590</v>
      </c>
    </row>
    <row r="118" spans="1:6">
      <c r="A118" s="3" t="s">
        <v>587</v>
      </c>
    </row>
    <row r="119" spans="1:6">
      <c r="A119" s="4" t="s">
        <v>591</v>
      </c>
      <c r="E119" s="4" t="s">
        <v>592</v>
      </c>
    </row>
    <row r="120" spans="1:6">
      <c r="A120" s="4" t="s">
        <v>593</v>
      </c>
      <c r="E120" s="4" t="s">
        <v>594</v>
      </c>
    </row>
    <row r="121" spans="1:6">
      <c r="A121" s="4" t="s">
        <v>595</v>
      </c>
      <c r="E121" s="4" t="s">
        <v>596</v>
      </c>
    </row>
    <row r="122" spans="1:6">
      <c r="A122" s="4" t="s">
        <v>597</v>
      </c>
      <c r="E122" s="7" t="n">
        <v>16.17</v>
      </c>
    </row>
    <row r="123" spans="1:6">
      <c r="A123" s="4" t="s">
        <v>598</v>
      </c>
    </row>
    <row r="124" spans="1:6">
      <c r="A124" s="3" t="s">
        <v>587</v>
      </c>
    </row>
    <row r="125" spans="1:6">
      <c r="A125" s="4" t="s">
        <v>591</v>
      </c>
      <c r="E125" s="4" t="s">
        <v>599</v>
      </c>
    </row>
    <row r="126" spans="1:6">
      <c r="A126" s="4" t="s">
        <v>593</v>
      </c>
      <c r="E126" s="4" t="s">
        <v>600</v>
      </c>
    </row>
    <row r="127" spans="1:6">
      <c r="A127" s="4" t="s">
        <v>595</v>
      </c>
      <c r="E127" s="4" t="s">
        <v>601</v>
      </c>
    </row>
    <row r="128" spans="1:6">
      <c r="A128" s="4" t="s">
        <v>597</v>
      </c>
      <c r="E128" s="7" t="n">
        <v>17.15</v>
      </c>
    </row>
    <row r="129" spans="1:6">
      <c r="A129" s="4" t="s">
        <v>602</v>
      </c>
    </row>
    <row r="130" spans="1:6">
      <c r="A130" s="3" t="s">
        <v>587</v>
      </c>
    </row>
    <row r="131" spans="1:6">
      <c r="A131" s="4" t="s">
        <v>593</v>
      </c>
      <c r="E131" s="4" t="s">
        <v>603</v>
      </c>
    </row>
    <row r="132" spans="1:6">
      <c r="A132" s="4" t="s">
        <v>588</v>
      </c>
      <c r="E132" s="4" t="s">
        <v>589</v>
      </c>
    </row>
    <row r="133" spans="1:6">
      <c r="A133" s="4" t="s">
        <v>604</v>
      </c>
    </row>
    <row r="134" spans="1:6">
      <c r="A134" s="3" t="s">
        <v>587</v>
      </c>
    </row>
    <row r="135" spans="1:6">
      <c r="A135" s="4" t="s">
        <v>591</v>
      </c>
      <c r="E135" s="4" t="s">
        <v>605</v>
      </c>
    </row>
    <row r="136" spans="1:6">
      <c r="A136" s="4" t="s">
        <v>595</v>
      </c>
      <c r="E136" s="4" t="s">
        <v>606</v>
      </c>
    </row>
    <row r="137" spans="1:6">
      <c r="A137" s="4" t="s">
        <v>597</v>
      </c>
      <c r="E137" s="7" t="n">
        <v>15.58</v>
      </c>
    </row>
    <row r="138" spans="1:6">
      <c r="A138" s="4" t="s">
        <v>607</v>
      </c>
    </row>
    <row r="139" spans="1:6">
      <c r="A139" s="3" t="s">
        <v>587</v>
      </c>
    </row>
    <row r="140" spans="1:6">
      <c r="A140" s="4" t="s">
        <v>591</v>
      </c>
      <c r="E140" s="4" t="s">
        <v>608</v>
      </c>
    </row>
    <row r="141" spans="1:6">
      <c r="A141" s="4" t="s">
        <v>595</v>
      </c>
      <c r="E141" s="4" t="s">
        <v>609</v>
      </c>
    </row>
    <row r="142" spans="1:6">
      <c r="A142" s="4" t="s">
        <v>597</v>
      </c>
      <c r="E142" s="7" t="n">
        <v>18.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10</v>
      </c>
      <c r="B1" s="2" t="s">
        <v>1</v>
      </c>
      <c r="C1" s="2" t="s">
        <v>302</v>
      </c>
    </row>
    <row r="2" spans="1:3">
      <c r="B2" s="2" t="s">
        <v>2</v>
      </c>
      <c r="C2" s="2" t="s">
        <v>30</v>
      </c>
    </row>
    <row r="3" spans="1:3">
      <c r="A3" s="3" t="s">
        <v>611</v>
      </c>
    </row>
    <row r="4" spans="1:3">
      <c r="A4" s="4" t="s">
        <v>612</v>
      </c>
      <c r="B4" s="5" t="n">
        <v>1440566</v>
      </c>
    </row>
    <row r="5" spans="1:3">
      <c r="A5" s="4" t="s">
        <v>613</v>
      </c>
      <c r="B5" s="5" t="n">
        <v>227849</v>
      </c>
    </row>
    <row r="6" spans="1:3">
      <c r="A6" s="4" t="s">
        <v>614</v>
      </c>
      <c r="B6" s="5" t="n">
        <v>-1500</v>
      </c>
    </row>
    <row r="7" spans="1:3">
      <c r="A7" s="4" t="s">
        <v>615</v>
      </c>
      <c r="B7" s="5" t="n">
        <v>-25583</v>
      </c>
    </row>
    <row r="8" spans="1:3">
      <c r="A8" s="4" t="s">
        <v>616</v>
      </c>
      <c r="B8" s="5" t="n">
        <v>1641332</v>
      </c>
      <c r="C8" s="5" t="n">
        <v>1440566</v>
      </c>
    </row>
    <row r="9" spans="1:3">
      <c r="A9" s="4" t="s">
        <v>617</v>
      </c>
      <c r="B9" s="5" t="n">
        <v>1007222</v>
      </c>
    </row>
    <row r="10" spans="1:3">
      <c r="A10" s="3" t="s">
        <v>618</v>
      </c>
    </row>
    <row r="11" spans="1:3">
      <c r="A11" s="4" t="s">
        <v>619</v>
      </c>
      <c r="B11" s="7" t="n">
        <v>30.78</v>
      </c>
    </row>
    <row r="12" spans="1:3">
      <c r="A12" s="4" t="s">
        <v>620</v>
      </c>
      <c r="B12" s="9" t="n">
        <v>24.98</v>
      </c>
    </row>
    <row r="13" spans="1:3">
      <c r="A13" s="4" t="s">
        <v>621</v>
      </c>
      <c r="B13" s="9" t="n">
        <v>18.79</v>
      </c>
    </row>
    <row r="14" spans="1:3">
      <c r="A14" s="4" t="s">
        <v>622</v>
      </c>
      <c r="B14" s="9" t="n">
        <v>61.4</v>
      </c>
    </row>
    <row r="15" spans="1:3">
      <c r="A15" s="4" t="s">
        <v>623</v>
      </c>
      <c r="B15" s="9" t="n">
        <v>29.51</v>
      </c>
      <c r="C15" s="7" t="n">
        <v>30.78</v>
      </c>
    </row>
    <row r="16" spans="1:3">
      <c r="A16" s="4" t="s">
        <v>624</v>
      </c>
      <c r="B16" s="7" t="n">
        <v>27.1</v>
      </c>
    </row>
    <row r="17" spans="1:3">
      <c r="A17" s="3" t="s">
        <v>625</v>
      </c>
    </row>
    <row r="18" spans="1:3">
      <c r="A18" s="4" t="s">
        <v>626</v>
      </c>
      <c r="B18" s="4" t="s">
        <v>627</v>
      </c>
      <c r="C18" s="4" t="s">
        <v>628</v>
      </c>
    </row>
    <row r="19" spans="1:3">
      <c r="A19" s="4" t="s">
        <v>629</v>
      </c>
      <c r="B19" s="4" t="s">
        <v>630</v>
      </c>
    </row>
    <row r="20" spans="1:3">
      <c r="A20" s="3" t="s">
        <v>631</v>
      </c>
    </row>
    <row r="21" spans="1:3">
      <c r="A21" s="4" t="s">
        <v>632</v>
      </c>
      <c r="B21" s="6" t="n">
        <v>945</v>
      </c>
    </row>
    <row r="22" spans="1:3">
      <c r="A22" s="4" t="s">
        <v>633</v>
      </c>
      <c r="B22" s="5" t="n">
        <v>1339</v>
      </c>
      <c r="C22" s="6" t="n">
        <v>945</v>
      </c>
    </row>
    <row r="23" spans="1:3">
      <c r="A23" s="4" t="s">
        <v>634</v>
      </c>
      <c r="B23" s="6" t="n">
        <v>12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35</v>
      </c>
      <c r="B1" s="2" t="s">
        <v>1</v>
      </c>
    </row>
    <row r="2" spans="1:2">
      <c r="B2" s="2" t="s">
        <v>636</v>
      </c>
    </row>
    <row r="3" spans="1:2">
      <c r="A3" s="3" t="s">
        <v>637</v>
      </c>
    </row>
    <row r="4" spans="1:2">
      <c r="A4" s="4" t="s">
        <v>638</v>
      </c>
      <c r="B4" s="5" t="n">
        <v>485806</v>
      </c>
    </row>
    <row r="5" spans="1:2">
      <c r="A5" s="4" t="s">
        <v>639</v>
      </c>
      <c r="B5" s="5" t="n">
        <v>-31025</v>
      </c>
    </row>
    <row r="6" spans="1:2">
      <c r="A6" s="4" t="s">
        <v>640</v>
      </c>
      <c r="B6" s="5" t="n">
        <v>-43231</v>
      </c>
    </row>
    <row r="7" spans="1:2">
      <c r="A7" s="4" t="s">
        <v>641</v>
      </c>
      <c r="B7" s="5" t="n">
        <v>7705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3</v>
      </c>
    </row>
    <row r="3" spans="1:3">
      <c r="A3" s="3" t="s">
        <v>128</v>
      </c>
    </row>
    <row r="4" spans="1:3">
      <c r="A4" s="4" t="s">
        <v>89</v>
      </c>
      <c r="B4" s="6" t="n">
        <v>-2744</v>
      </c>
      <c r="C4" s="6" t="n">
        <v>-3607</v>
      </c>
    </row>
    <row r="5" spans="1:3">
      <c r="A5" s="3" t="s">
        <v>129</v>
      </c>
    </row>
    <row r="6" spans="1:3">
      <c r="A6" s="4" t="s">
        <v>130</v>
      </c>
      <c r="B6" s="5" t="n">
        <v>9369</v>
      </c>
      <c r="C6" s="5" t="n">
        <v>8721</v>
      </c>
    </row>
    <row r="7" spans="1:3">
      <c r="A7" s="4" t="s">
        <v>131</v>
      </c>
      <c r="B7" s="5" t="n">
        <v>8647</v>
      </c>
      <c r="C7" s="5" t="n">
        <v>7147</v>
      </c>
    </row>
    <row r="8" spans="1:3">
      <c r="A8" s="4" t="s">
        <v>132</v>
      </c>
      <c r="B8" s="5" t="n">
        <v>-2238</v>
      </c>
      <c r="C8" s="5" t="n">
        <v>7501</v>
      </c>
    </row>
    <row r="9" spans="1:3">
      <c r="A9" s="4" t="s">
        <v>117</v>
      </c>
      <c r="B9" s="5" t="n">
        <v>2621</v>
      </c>
      <c r="C9" s="5" t="n">
        <v>2201</v>
      </c>
    </row>
    <row r="10" spans="1:3">
      <c r="A10" s="4" t="s">
        <v>133</v>
      </c>
      <c r="B10" s="5" t="n">
        <v>155</v>
      </c>
      <c r="C10" s="5" t="n">
        <v>724</v>
      </c>
    </row>
    <row r="11" spans="1:3">
      <c r="A11" s="4" t="s">
        <v>134</v>
      </c>
      <c r="B11" s="5" t="n">
        <v>153</v>
      </c>
      <c r="C11" s="5" t="n">
        <v>89</v>
      </c>
    </row>
    <row r="12" spans="1:3">
      <c r="A12" s="4" t="s">
        <v>135</v>
      </c>
      <c r="B12" s="5" t="n">
        <v>170</v>
      </c>
      <c r="C12" s="5" t="n">
        <v>273</v>
      </c>
    </row>
    <row r="13" spans="1:3">
      <c r="A13" s="4" t="s">
        <v>136</v>
      </c>
      <c r="B13" s="5" t="n">
        <v>582</v>
      </c>
      <c r="C13" s="5" t="n">
        <v>-1972</v>
      </c>
    </row>
    <row r="14" spans="1:3">
      <c r="A14" s="4" t="s">
        <v>137</v>
      </c>
      <c r="B14" s="5" t="n">
        <v>331</v>
      </c>
      <c r="C14" s="5" t="n">
        <v>489</v>
      </c>
    </row>
    <row r="15" spans="1:3">
      <c r="A15" s="3" t="s">
        <v>138</v>
      </c>
    </row>
    <row r="16" spans="1:3">
      <c r="A16" s="4" t="s">
        <v>139</v>
      </c>
      <c r="B16" s="5" t="n">
        <v>1091</v>
      </c>
      <c r="C16" s="5" t="n">
        <v>2289</v>
      </c>
    </row>
    <row r="17" spans="1:3">
      <c r="A17" s="4" t="s">
        <v>35</v>
      </c>
      <c r="B17" s="5" t="n">
        <v>-401</v>
      </c>
      <c r="C17" s="5" t="n">
        <v>-9915</v>
      </c>
    </row>
    <row r="18" spans="1:3">
      <c r="A18" s="4" t="s">
        <v>37</v>
      </c>
      <c r="B18" s="5" t="n">
        <v>-781</v>
      </c>
      <c r="C18" s="5" t="n">
        <v>702</v>
      </c>
    </row>
    <row r="19" spans="1:3">
      <c r="A19" s="4" t="s">
        <v>43</v>
      </c>
      <c r="B19" s="5" t="n">
        <v>-92</v>
      </c>
      <c r="C19" s="5" t="n">
        <v>481</v>
      </c>
    </row>
    <row r="20" spans="1:3">
      <c r="A20" s="4" t="s">
        <v>46</v>
      </c>
      <c r="B20" s="5" t="n">
        <v>-16318</v>
      </c>
      <c r="C20" s="5" t="n">
        <v>-18189</v>
      </c>
    </row>
    <row r="21" spans="1:3">
      <c r="A21" s="4" t="s">
        <v>140</v>
      </c>
      <c r="B21" s="5" t="n">
        <v>-7200</v>
      </c>
      <c r="C21" s="5" t="n">
        <v>-5503</v>
      </c>
    </row>
    <row r="22" spans="1:3">
      <c r="A22" s="4" t="s">
        <v>141</v>
      </c>
      <c r="B22" s="5" t="n">
        <v>-6655</v>
      </c>
      <c r="C22" s="5" t="n">
        <v>-8569</v>
      </c>
    </row>
    <row r="23" spans="1:3">
      <c r="A23" s="3" t="s">
        <v>142</v>
      </c>
    </row>
    <row r="24" spans="1:3">
      <c r="A24" s="4" t="s">
        <v>143</v>
      </c>
      <c r="B24" s="5" t="n">
        <v>-790</v>
      </c>
      <c r="C24" s="5" t="n">
        <v>-1258</v>
      </c>
    </row>
    <row r="25" spans="1:3">
      <c r="A25" s="4" t="s">
        <v>144</v>
      </c>
      <c r="B25" s="5" t="n">
        <v>-790</v>
      </c>
      <c r="C25" s="5" t="n">
        <v>-1258</v>
      </c>
    </row>
    <row r="26" spans="1:3">
      <c r="A26" s="3" t="s">
        <v>145</v>
      </c>
    </row>
    <row r="27" spans="1:3">
      <c r="A27" s="4" t="s">
        <v>146</v>
      </c>
      <c r="B27" s="5" t="n">
        <v>0</v>
      </c>
      <c r="C27" s="5" t="n">
        <v>-1486</v>
      </c>
    </row>
    <row r="28" spans="1:3">
      <c r="A28" s="4" t="s">
        <v>147</v>
      </c>
      <c r="B28" s="5" t="n">
        <v>0</v>
      </c>
      <c r="C28" s="5" t="n">
        <v>-496</v>
      </c>
    </row>
    <row r="29" spans="1:3">
      <c r="A29" s="4" t="s">
        <v>148</v>
      </c>
      <c r="B29" s="5" t="n">
        <v>28</v>
      </c>
      <c r="C29" s="5" t="n">
        <v>2617</v>
      </c>
    </row>
    <row r="30" spans="1:3">
      <c r="A30" s="4" t="s">
        <v>149</v>
      </c>
      <c r="B30" s="5" t="n">
        <v>0</v>
      </c>
      <c r="C30" s="5" t="n">
        <v>-9994</v>
      </c>
    </row>
    <row r="31" spans="1:3">
      <c r="A31" s="4" t="s">
        <v>150</v>
      </c>
      <c r="B31" s="5" t="n">
        <v>-620</v>
      </c>
      <c r="C31" s="5" t="n">
        <v>-672</v>
      </c>
    </row>
    <row r="32" spans="1:3">
      <c r="A32" s="4" t="s">
        <v>151</v>
      </c>
      <c r="B32" s="5" t="n">
        <v>-585</v>
      </c>
      <c r="C32" s="5" t="n">
        <v>0</v>
      </c>
    </row>
    <row r="33" spans="1:3">
      <c r="A33" s="4" t="s">
        <v>152</v>
      </c>
      <c r="B33" s="5" t="n">
        <v>-1177</v>
      </c>
      <c r="C33" s="5" t="n">
        <v>-10031</v>
      </c>
    </row>
    <row r="34" spans="1:3">
      <c r="A34" s="4" t="s">
        <v>153</v>
      </c>
      <c r="B34" s="5" t="n">
        <v>-8622</v>
      </c>
      <c r="C34" s="5" t="n">
        <v>-19858</v>
      </c>
    </row>
    <row r="35" spans="1:3">
      <c r="A35" s="4" t="s">
        <v>154</v>
      </c>
      <c r="B35" s="5" t="n">
        <v>64046</v>
      </c>
      <c r="C35" s="5" t="n">
        <v>108843</v>
      </c>
    </row>
    <row r="36" spans="1:3">
      <c r="A36" s="4" t="s">
        <v>155</v>
      </c>
      <c r="B36" s="5" t="n">
        <v>55424</v>
      </c>
      <c r="C36" s="5" t="n">
        <v>88985</v>
      </c>
    </row>
    <row r="37" spans="1:3">
      <c r="A37" s="3" t="s">
        <v>156</v>
      </c>
    </row>
    <row r="38" spans="1:3">
      <c r="A38" s="4" t="s">
        <v>157</v>
      </c>
      <c r="B38" s="5" t="n">
        <v>5634</v>
      </c>
      <c r="C38" s="5" t="n">
        <v>5269</v>
      </c>
    </row>
    <row r="39" spans="1:3">
      <c r="A39" s="4" t="s">
        <v>158</v>
      </c>
      <c r="B39" s="5" t="n">
        <v>2410</v>
      </c>
      <c r="C39" s="5" t="n">
        <v>946</v>
      </c>
    </row>
    <row r="40" spans="1:3">
      <c r="A40" s="3" t="s">
        <v>159</v>
      </c>
    </row>
    <row r="41" spans="1:3">
      <c r="A41" s="4" t="s">
        <v>160</v>
      </c>
      <c r="B41" s="5" t="n">
        <v>28</v>
      </c>
      <c r="C41" s="5" t="n">
        <v>264</v>
      </c>
    </row>
    <row r="42" spans="1:3">
      <c r="A42" s="4" t="s">
        <v>161</v>
      </c>
      <c r="B42" s="6" t="n">
        <v>209</v>
      </c>
      <c r="C42"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73</v>
      </c>
    </row>
    <row r="3" spans="1:3">
      <c r="A3" s="3" t="s">
        <v>643</v>
      </c>
    </row>
    <row r="4" spans="1:3">
      <c r="A4" s="4" t="s">
        <v>75</v>
      </c>
      <c r="B4" s="6" t="n">
        <v>169935</v>
      </c>
      <c r="C4" s="6" t="n">
        <v>197438</v>
      </c>
    </row>
    <row r="5" spans="1:3">
      <c r="A5" s="4" t="s">
        <v>644</v>
      </c>
      <c r="B5" s="5" t="n">
        <v>4900</v>
      </c>
      <c r="C5" s="5" t="n">
        <v>5900</v>
      </c>
    </row>
    <row r="6" spans="1:3">
      <c r="A6" s="4" t="s">
        <v>319</v>
      </c>
    </row>
    <row r="7" spans="1:3">
      <c r="A7" s="3" t="s">
        <v>643</v>
      </c>
    </row>
    <row r="8" spans="1:3">
      <c r="A8" s="4" t="s">
        <v>75</v>
      </c>
      <c r="B8" s="5" t="n">
        <v>164999</v>
      </c>
      <c r="C8" s="5" t="n">
        <v>188766</v>
      </c>
    </row>
    <row r="9" spans="1:3">
      <c r="A9" s="4" t="s">
        <v>645</v>
      </c>
    </row>
    <row r="10" spans="1:3">
      <c r="A10" s="3" t="s">
        <v>643</v>
      </c>
    </row>
    <row r="11" spans="1:3">
      <c r="A11" s="4" t="s">
        <v>75</v>
      </c>
      <c r="B11" s="5" t="n">
        <v>4496</v>
      </c>
      <c r="C11" s="5" t="n">
        <v>8147</v>
      </c>
    </row>
    <row r="12" spans="1:3">
      <c r="A12" s="4" t="s">
        <v>62</v>
      </c>
    </row>
    <row r="13" spans="1:3">
      <c r="A13" s="3" t="s">
        <v>643</v>
      </c>
    </row>
    <row r="14" spans="1:3">
      <c r="A14" s="4" t="s">
        <v>75</v>
      </c>
      <c r="B14" s="6" t="n">
        <v>440</v>
      </c>
      <c r="C14" s="6" t="n">
        <v>5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6</v>
      </c>
      <c r="B1" s="2" t="s">
        <v>1</v>
      </c>
    </row>
    <row r="2" spans="1:3">
      <c r="B2" s="2" t="s">
        <v>2</v>
      </c>
      <c r="C2" s="2" t="s">
        <v>73</v>
      </c>
    </row>
    <row r="3" spans="1:3">
      <c r="A3" s="3" t="s">
        <v>647</v>
      </c>
    </row>
    <row r="4" spans="1:3">
      <c r="A4" s="4" t="s">
        <v>75</v>
      </c>
      <c r="B4" s="6" t="n">
        <v>169935</v>
      </c>
      <c r="C4" s="6" t="n">
        <v>197438</v>
      </c>
    </row>
    <row r="5" spans="1:3">
      <c r="A5" s="4" t="s">
        <v>648</v>
      </c>
    </row>
    <row r="6" spans="1:3">
      <c r="A6" s="3" t="s">
        <v>647</v>
      </c>
    </row>
    <row r="7" spans="1:3">
      <c r="A7" s="4" t="s">
        <v>75</v>
      </c>
      <c r="B7" s="5" t="n">
        <v>147755</v>
      </c>
      <c r="C7" s="5" t="n">
        <v>166956</v>
      </c>
    </row>
    <row r="8" spans="1:3">
      <c r="A8" s="4" t="s">
        <v>649</v>
      </c>
    </row>
    <row r="9" spans="1:3">
      <c r="A9" s="3" t="s">
        <v>647</v>
      </c>
    </row>
    <row r="10" spans="1:3">
      <c r="A10" s="4" t="s">
        <v>75</v>
      </c>
      <c r="B10" s="5" t="n">
        <v>17684</v>
      </c>
      <c r="C10" s="5" t="n">
        <v>22335</v>
      </c>
    </row>
    <row r="11" spans="1:3">
      <c r="A11" s="4" t="s">
        <v>650</v>
      </c>
    </row>
    <row r="12" spans="1:3">
      <c r="A12" s="3" t="s">
        <v>647</v>
      </c>
    </row>
    <row r="13" spans="1:3">
      <c r="A13" s="4" t="s">
        <v>75</v>
      </c>
      <c r="B13" s="6" t="n">
        <v>4496</v>
      </c>
      <c r="C13" s="6" t="n">
        <v>81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51</v>
      </c>
      <c r="B1" s="2" t="s">
        <v>1</v>
      </c>
    </row>
    <row r="2" spans="1:3">
      <c r="B2" s="2" t="s">
        <v>2</v>
      </c>
      <c r="C2" s="2" t="s">
        <v>73</v>
      </c>
    </row>
    <row r="3" spans="1:3">
      <c r="A3" s="3" t="s">
        <v>208</v>
      </c>
    </row>
    <row r="4" spans="1:3">
      <c r="A4" s="4" t="s">
        <v>652</v>
      </c>
      <c r="B4" s="6" t="n">
        <v>41368</v>
      </c>
      <c r="C4" s="6" t="n">
        <v>54866</v>
      </c>
    </row>
    <row r="5" spans="1:3">
      <c r="A5" s="4" t="s">
        <v>653</v>
      </c>
      <c r="B5" s="5" t="n">
        <v>62581</v>
      </c>
      <c r="C5" s="5" t="n">
        <v>65098</v>
      </c>
    </row>
    <row r="6" spans="1:3">
      <c r="A6" s="4" t="s">
        <v>654</v>
      </c>
      <c r="B6" s="5" t="n">
        <v>2094</v>
      </c>
      <c r="C6" s="5" t="n">
        <v>3179</v>
      </c>
    </row>
    <row r="7" spans="1:3">
      <c r="A7" s="4" t="s">
        <v>655</v>
      </c>
      <c r="B7" s="5" t="n">
        <v>8509</v>
      </c>
      <c r="C7" s="5" t="n">
        <v>9451</v>
      </c>
    </row>
    <row r="8" spans="1:3">
      <c r="A8" s="4" t="s">
        <v>645</v>
      </c>
      <c r="B8" s="5" t="n">
        <v>4496</v>
      </c>
      <c r="C8" s="5" t="n">
        <v>8147</v>
      </c>
    </row>
    <row r="9" spans="1:3">
      <c r="A9" s="4" t="s">
        <v>130</v>
      </c>
      <c r="B9" s="5" t="n">
        <v>5056</v>
      </c>
      <c r="C9" s="5" t="n">
        <v>6453</v>
      </c>
    </row>
    <row r="10" spans="1:3">
      <c r="A10" s="4" t="s">
        <v>76</v>
      </c>
      <c r="B10" s="6" t="n">
        <v>124104</v>
      </c>
      <c r="C10" s="6" t="n">
        <v>1471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73</v>
      </c>
    </row>
    <row r="3" spans="1:3">
      <c r="A3" s="3" t="s">
        <v>211</v>
      </c>
    </row>
    <row r="4" spans="1:3">
      <c r="A4" s="4" t="s">
        <v>652</v>
      </c>
      <c r="B4" s="6" t="n">
        <v>11353</v>
      </c>
      <c r="C4" s="6" t="n">
        <v>13569</v>
      </c>
    </row>
    <row r="5" spans="1:3">
      <c r="A5" s="4" t="s">
        <v>131</v>
      </c>
      <c r="B5" s="5" t="n">
        <v>8647</v>
      </c>
      <c r="C5" s="5" t="n">
        <v>7147</v>
      </c>
    </row>
    <row r="6" spans="1:3">
      <c r="A6" s="4" t="s">
        <v>657</v>
      </c>
      <c r="B6" s="5" t="n">
        <v>3908</v>
      </c>
      <c r="C6" s="5" t="n">
        <v>8434</v>
      </c>
    </row>
    <row r="7" spans="1:3">
      <c r="A7" s="4" t="s">
        <v>658</v>
      </c>
      <c r="B7" s="5" t="n">
        <v>2932</v>
      </c>
      <c r="C7" s="5" t="n">
        <v>3607</v>
      </c>
    </row>
    <row r="8" spans="1:3">
      <c r="A8" s="4" t="s">
        <v>659</v>
      </c>
      <c r="B8" s="5" t="n">
        <v>5476</v>
      </c>
      <c r="C8" s="5" t="n">
        <v>3226</v>
      </c>
    </row>
    <row r="9" spans="1:3">
      <c r="A9" s="4" t="s">
        <v>130</v>
      </c>
      <c r="B9" s="5" t="n">
        <v>4313</v>
      </c>
      <c r="C9" s="5" t="n">
        <v>2268</v>
      </c>
    </row>
    <row r="10" spans="1:3">
      <c r="A10" s="4" t="s">
        <v>402</v>
      </c>
      <c r="B10" s="5" t="n">
        <v>4611</v>
      </c>
      <c r="C10" s="5" t="n">
        <v>4873</v>
      </c>
    </row>
    <row r="11" spans="1:3">
      <c r="A11" s="4" t="s">
        <v>108</v>
      </c>
      <c r="B11" s="6" t="n">
        <v>41240</v>
      </c>
      <c r="C11" s="6" t="n">
        <v>431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60</v>
      </c>
      <c r="B1" s="2" t="s">
        <v>1</v>
      </c>
    </row>
    <row r="2" spans="1:3">
      <c r="B2" s="2" t="s">
        <v>2</v>
      </c>
      <c r="C2" s="2" t="s">
        <v>73</v>
      </c>
    </row>
    <row r="3" spans="1:3">
      <c r="A3" s="3" t="s">
        <v>214</v>
      </c>
    </row>
    <row r="4" spans="1:3">
      <c r="A4" s="4" t="s">
        <v>661</v>
      </c>
      <c r="B4" s="6" t="n">
        <v>151</v>
      </c>
      <c r="C4" s="6" t="n">
        <v>131</v>
      </c>
    </row>
    <row r="5" spans="1:3">
      <c r="A5" s="4" t="s">
        <v>662</v>
      </c>
      <c r="B5" s="5" t="n">
        <v>223</v>
      </c>
      <c r="C5" s="5" t="n">
        <v>1141</v>
      </c>
    </row>
    <row r="6" spans="1:3">
      <c r="A6" s="4" t="s">
        <v>108</v>
      </c>
      <c r="B6" s="6" t="n">
        <v>374</v>
      </c>
      <c r="C6" s="6" t="n">
        <v>12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3</v>
      </c>
    </row>
    <row r="3" spans="1:3">
      <c r="A3" s="3" t="s">
        <v>217</v>
      </c>
    </row>
    <row r="4" spans="1:3">
      <c r="A4" s="4" t="s">
        <v>91</v>
      </c>
      <c r="B4" s="6" t="n">
        <v>-3184</v>
      </c>
      <c r="C4" s="6" t="n">
        <v>-4132</v>
      </c>
    </row>
    <row r="5" spans="1:3">
      <c r="A5" s="4" t="s">
        <v>664</v>
      </c>
      <c r="B5" s="5" t="n">
        <v>16292</v>
      </c>
      <c r="C5" s="5" t="n">
        <v>17378</v>
      </c>
    </row>
    <row r="6" spans="1:3">
      <c r="A6" s="4" t="s">
        <v>665</v>
      </c>
      <c r="B6" s="5" t="n">
        <v>16292</v>
      </c>
      <c r="C6" s="5" t="n">
        <v>17378</v>
      </c>
    </row>
    <row r="7" spans="1:3">
      <c r="A7" s="3" t="s">
        <v>92</v>
      </c>
    </row>
    <row r="8" spans="1:3">
      <c r="A8" s="4" t="s">
        <v>93</v>
      </c>
      <c r="B8" s="7" t="n">
        <v>-0.2</v>
      </c>
      <c r="C8" s="7" t="n">
        <v>-0.24</v>
      </c>
    </row>
    <row r="9" spans="1:3">
      <c r="A9" s="4" t="s">
        <v>94</v>
      </c>
      <c r="B9" s="7" t="n">
        <v>-0.2</v>
      </c>
      <c r="C9" s="7" t="n">
        <v>-0.24</v>
      </c>
    </row>
    <row r="10" spans="1:3">
      <c r="A10" s="3" t="s">
        <v>666</v>
      </c>
    </row>
    <row r="11" spans="1:3">
      <c r="A11" s="4" t="s">
        <v>667</v>
      </c>
      <c r="B11" s="5" t="n">
        <v>300</v>
      </c>
      <c r="C11" s="5" t="n">
        <v>500</v>
      </c>
    </row>
    <row r="12" spans="1:3">
      <c r="A12" s="4" t="s">
        <v>531</v>
      </c>
    </row>
    <row r="13" spans="1:3">
      <c r="A13" s="3" t="s">
        <v>666</v>
      </c>
    </row>
    <row r="14" spans="1:3">
      <c r="A14" s="4" t="s">
        <v>667</v>
      </c>
      <c r="B14" s="5" t="n">
        <v>300</v>
      </c>
      <c r="C14" s="5" t="n">
        <v>300</v>
      </c>
    </row>
    <row r="15" spans="1:3">
      <c r="A15" s="4" t="s">
        <v>668</v>
      </c>
    </row>
    <row r="16" spans="1:3">
      <c r="A16" s="3" t="s">
        <v>666</v>
      </c>
    </row>
    <row r="17" spans="1:3">
      <c r="A17" s="4" t="s">
        <v>667</v>
      </c>
      <c r="B17" s="5" t="n">
        <v>800</v>
      </c>
    </row>
    <row r="18" spans="1:3">
      <c r="A18" s="4" t="s">
        <v>669</v>
      </c>
    </row>
    <row r="19" spans="1:3">
      <c r="A19" s="3" t="s">
        <v>666</v>
      </c>
    </row>
    <row r="20" spans="1:3">
      <c r="A20" s="4" t="s">
        <v>667</v>
      </c>
      <c r="C20" s="5" t="n">
        <v>6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70</v>
      </c>
      <c r="B1" s="2" t="s">
        <v>1</v>
      </c>
    </row>
    <row r="2" spans="1:3">
      <c r="B2" s="2" t="s">
        <v>2</v>
      </c>
      <c r="C2" s="2" t="s">
        <v>73</v>
      </c>
    </row>
    <row r="3" spans="1:3">
      <c r="A3" s="3" t="s">
        <v>671</v>
      </c>
    </row>
    <row r="4" spans="1:3">
      <c r="A4" s="4" t="s">
        <v>672</v>
      </c>
      <c r="B4" s="6" t="n">
        <v>4420</v>
      </c>
      <c r="C4" s="6" t="n">
        <v>0</v>
      </c>
    </row>
    <row r="5" spans="1:3">
      <c r="A5" s="4" t="s">
        <v>673</v>
      </c>
    </row>
    <row r="6" spans="1:3">
      <c r="A6" s="3" t="s">
        <v>671</v>
      </c>
    </row>
    <row r="7" spans="1:3">
      <c r="A7" s="4" t="s">
        <v>674</v>
      </c>
      <c r="B7" s="5" t="n">
        <v>13000</v>
      </c>
    </row>
    <row r="8" spans="1:3">
      <c r="A8" s="4" t="s">
        <v>368</v>
      </c>
    </row>
    <row r="9" spans="1:3">
      <c r="A9" s="3" t="s">
        <v>671</v>
      </c>
    </row>
    <row r="10" spans="1:3">
      <c r="A10" s="4" t="s">
        <v>674</v>
      </c>
      <c r="B10" s="6" t="n">
        <v>17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5</v>
      </c>
      <c r="B1" s="2" t="s">
        <v>30</v>
      </c>
      <c r="C1" s="2" t="s">
        <v>316</v>
      </c>
      <c r="D1" s="2" t="s">
        <v>317</v>
      </c>
      <c r="E1" s="2" t="s">
        <v>2</v>
      </c>
      <c r="F1" s="2" t="s">
        <v>73</v>
      </c>
      <c r="G1" s="2" t="s">
        <v>30</v>
      </c>
    </row>
    <row r="2" spans="1:7">
      <c r="A2" s="3" t="s">
        <v>318</v>
      </c>
    </row>
    <row r="3" spans="1:7">
      <c r="A3" s="4" t="s">
        <v>676</v>
      </c>
      <c r="E3" s="10" t="n">
        <v>2.1</v>
      </c>
      <c r="G3" s="10" t="n">
        <v>6.2</v>
      </c>
    </row>
    <row r="4" spans="1:7">
      <c r="A4" s="3" t="s">
        <v>677</v>
      </c>
    </row>
    <row r="5" spans="1:7">
      <c r="A5" s="4" t="s">
        <v>678</v>
      </c>
      <c r="B5" s="10" t="n">
        <v>23.6</v>
      </c>
      <c r="E5" s="6" t="n">
        <v>25</v>
      </c>
      <c r="G5" s="10" t="n">
        <v>23.6</v>
      </c>
    </row>
    <row r="6" spans="1:7">
      <c r="A6" s="4" t="s">
        <v>679</v>
      </c>
    </row>
    <row r="7" spans="1:7">
      <c r="A7" s="3" t="s">
        <v>318</v>
      </c>
    </row>
    <row r="8" spans="1:7">
      <c r="A8" s="4" t="s">
        <v>328</v>
      </c>
      <c r="E8" s="4" t="s">
        <v>329</v>
      </c>
      <c r="F8" s="4" t="s">
        <v>330</v>
      </c>
    </row>
    <row r="9" spans="1:7">
      <c r="A9" s="4" t="s">
        <v>680</v>
      </c>
    </row>
    <row r="10" spans="1:7">
      <c r="A10" s="3" t="s">
        <v>318</v>
      </c>
    </row>
    <row r="11" spans="1:7">
      <c r="A11" s="4" t="s">
        <v>328</v>
      </c>
      <c r="E11" s="4" t="s">
        <v>335</v>
      </c>
    </row>
    <row r="12" spans="1:7">
      <c r="A12" s="4" t="s">
        <v>681</v>
      </c>
    </row>
    <row r="13" spans="1:7">
      <c r="A13" s="3" t="s">
        <v>318</v>
      </c>
    </row>
    <row r="14" spans="1:7">
      <c r="A14" s="4" t="s">
        <v>321</v>
      </c>
      <c r="C14" s="4" t="s">
        <v>322</v>
      </c>
      <c r="D14" s="4" t="s">
        <v>322</v>
      </c>
    </row>
    <row r="15" spans="1:7">
      <c r="A15" s="4" t="s">
        <v>682</v>
      </c>
    </row>
    <row r="16" spans="1:7">
      <c r="A16" s="3" t="s">
        <v>318</v>
      </c>
    </row>
    <row r="17" spans="1:7">
      <c r="A17" s="4" t="s">
        <v>332</v>
      </c>
      <c r="B17" s="4" t="s">
        <v>3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3</v>
      </c>
      <c r="B1" s="2" t="s">
        <v>1</v>
      </c>
    </row>
    <row r="2" spans="1:4">
      <c r="B2" s="2" t="s">
        <v>2</v>
      </c>
      <c r="C2" s="2" t="s">
        <v>73</v>
      </c>
      <c r="D2" s="2" t="s">
        <v>445</v>
      </c>
    </row>
    <row r="3" spans="1:4">
      <c r="A3" s="3" t="s">
        <v>684</v>
      </c>
    </row>
    <row r="4" spans="1:4">
      <c r="A4" s="4" t="s">
        <v>308</v>
      </c>
      <c r="D4" s="10" t="n">
        <v>42.1</v>
      </c>
    </row>
    <row r="5" spans="1:4">
      <c r="A5" s="4" t="s">
        <v>309</v>
      </c>
      <c r="D5" s="10" t="n">
        <v>45.5</v>
      </c>
    </row>
    <row r="6" spans="1:4">
      <c r="A6" s="4" t="s">
        <v>685</v>
      </c>
      <c r="B6" s="10" t="n">
        <v>0.4</v>
      </c>
      <c r="C6" s="10" t="n">
        <v>0.5</v>
      </c>
    </row>
    <row r="7" spans="1:4">
      <c r="A7" s="4" t="s">
        <v>673</v>
      </c>
    </row>
    <row r="8" spans="1:4">
      <c r="A8" s="3" t="s">
        <v>684</v>
      </c>
    </row>
    <row r="9" spans="1:4">
      <c r="A9" s="4" t="s">
        <v>686</v>
      </c>
      <c r="B9" s="4" t="s">
        <v>568</v>
      </c>
    </row>
    <row r="10" spans="1:4">
      <c r="A10" s="4" t="s">
        <v>368</v>
      </c>
    </row>
    <row r="11" spans="1:4">
      <c r="A11" s="3" t="s">
        <v>684</v>
      </c>
    </row>
    <row r="12" spans="1:4">
      <c r="A12" s="4" t="s">
        <v>686</v>
      </c>
      <c r="B12" s="4" t="s">
        <v>5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687</v>
      </c>
      <c r="B1" s="2" t="s">
        <v>2</v>
      </c>
    </row>
    <row r="2" spans="1:2">
      <c r="A2" s="3" t="s">
        <v>223</v>
      </c>
    </row>
    <row r="3" spans="1:2">
      <c r="A3" s="4" t="s">
        <v>688</v>
      </c>
      <c r="B3" s="4" t="s">
        <v>689</v>
      </c>
    </row>
    <row r="4" spans="1:2">
      <c r="A4" s="4" t="s">
        <v>690</v>
      </c>
      <c r="B4" s="4" t="s">
        <v>6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304</v>
      </c>
    </row>
    <row r="3" spans="1:2">
      <c r="A3" s="3" t="s">
        <v>684</v>
      </c>
    </row>
    <row r="4" spans="1:2">
      <c r="A4" s="4" t="s">
        <v>693</v>
      </c>
      <c r="B4" s="6" t="n">
        <v>4737</v>
      </c>
    </row>
    <row r="5" spans="1:2">
      <c r="A5" s="4" t="s">
        <v>694</v>
      </c>
      <c r="B5" s="5" t="n">
        <v>1157</v>
      </c>
    </row>
    <row r="6" spans="1:2">
      <c r="A6" s="4" t="s">
        <v>695</v>
      </c>
    </row>
    <row r="7" spans="1:2">
      <c r="A7" s="3" t="s">
        <v>684</v>
      </c>
    </row>
    <row r="8" spans="1:2">
      <c r="A8" s="4" t="s">
        <v>696</v>
      </c>
      <c r="B8" s="5" t="n">
        <v>2880</v>
      </c>
    </row>
    <row r="9" spans="1:2">
      <c r="A9" s="4" t="s">
        <v>76</v>
      </c>
    </row>
    <row r="10" spans="1:2">
      <c r="A10" s="3" t="s">
        <v>684</v>
      </c>
    </row>
    <row r="11" spans="1:2">
      <c r="A11" s="4" t="s">
        <v>696</v>
      </c>
      <c r="B11" s="6" t="n">
        <v>8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304</v>
      </c>
    </row>
    <row r="2" spans="1:2">
      <c r="A2" s="3" t="s">
        <v>223</v>
      </c>
    </row>
    <row r="3" spans="1:2">
      <c r="A3" s="4" t="s">
        <v>26</v>
      </c>
      <c r="B3" s="6" t="n">
        <v>13130</v>
      </c>
    </row>
    <row r="4" spans="1:2">
      <c r="A4" s="4" t="s">
        <v>414</v>
      </c>
      <c r="B4" s="5" t="n">
        <v>14583</v>
      </c>
    </row>
    <row r="5" spans="1:2">
      <c r="A5" s="4" t="s">
        <v>415</v>
      </c>
      <c r="B5" s="5" t="n">
        <v>9593</v>
      </c>
    </row>
    <row r="6" spans="1:2">
      <c r="A6" s="4" t="s">
        <v>416</v>
      </c>
      <c r="B6" s="5" t="n">
        <v>5694</v>
      </c>
    </row>
    <row r="7" spans="1:2">
      <c r="A7" s="4" t="s">
        <v>417</v>
      </c>
      <c r="B7" s="5" t="n">
        <v>3465</v>
      </c>
    </row>
    <row r="8" spans="1:2">
      <c r="A8" s="4" t="s">
        <v>698</v>
      </c>
      <c r="B8" s="5" t="n">
        <v>1330</v>
      </c>
    </row>
    <row r="9" spans="1:2">
      <c r="A9" s="4" t="s">
        <v>699</v>
      </c>
      <c r="B9" s="5" t="n">
        <v>47795</v>
      </c>
    </row>
    <row r="10" spans="1:2">
      <c r="A10" s="4" t="s">
        <v>700</v>
      </c>
      <c r="B10" s="5" t="n">
        <v>-5596</v>
      </c>
    </row>
    <row r="11" spans="1:2">
      <c r="A11" s="4" t="s">
        <v>701</v>
      </c>
      <c r="B11" s="6" t="n">
        <v>421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02</v>
      </c>
      <c r="B1" s="1" t="s">
        <v>703</v>
      </c>
      <c r="C1" s="2" t="s">
        <v>704</v>
      </c>
    </row>
    <row r="2" spans="1:3">
      <c r="A2" s="4" t="s">
        <v>705</v>
      </c>
      <c r="B2" s="4" t="s">
        <v>706</v>
      </c>
      <c r="C2" s="6" t="n">
        <v>-10448000</v>
      </c>
    </row>
    <row r="3" spans="1:3">
      <c r="A3" s="4" t="s">
        <v>707</v>
      </c>
    </row>
    <row r="4" spans="1:3">
      <c r="A4" s="4" t="s">
        <v>705</v>
      </c>
      <c r="B4" s="4" t="s">
        <v>706</v>
      </c>
      <c r="C4" s="5" t="n">
        <v>-733000</v>
      </c>
    </row>
    <row r="5" spans="1:3">
      <c r="A5" s="4" t="s">
        <v>708</v>
      </c>
    </row>
    <row r="6" spans="1:3">
      <c r="A6" s="4" t="s">
        <v>705</v>
      </c>
      <c r="B6" s="4" t="s">
        <v>706</v>
      </c>
      <c r="C6" s="6" t="n">
        <v>-971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6:51:51Z</dcterms:created>
  <dcterms:modified xmlns:dcterms="http://purl.org/dc/terms/" xmlns:xsi="http://www.w3.org/2001/XMLSchema-instance" xsi:type="dcterms:W3CDTF">2019-04-25T06:51:51Z</dcterms:modified>
</cp:coreProperties>
</file>